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Loss Per Share" sheetId="16" state="visible" r:id="rId16"/>
    <sheet xmlns:r="http://schemas.openxmlformats.org/officeDocument/2006/relationships" name="Derivatives" sheetId="17" state="visible" r:id="rId17"/>
    <sheet xmlns:r="http://schemas.openxmlformats.org/officeDocument/2006/relationships" name="Description of Business and S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Operating Leases (Tables)" sheetId="22" state="visible" r:id="rId22"/>
    <sheet xmlns:r="http://schemas.openxmlformats.org/officeDocument/2006/relationships" name="Long-term Obligations (Tables)" sheetId="23" state="visible" r:id="rId23"/>
    <sheet xmlns:r="http://schemas.openxmlformats.org/officeDocument/2006/relationships" name="Comprehensive loss (Tables)" sheetId="24" state="visible" r:id="rId24"/>
    <sheet xmlns:r="http://schemas.openxmlformats.org/officeDocument/2006/relationships" name="Segment Reporting and Concent_2" sheetId="25" state="visible" r:id="rId25"/>
    <sheet xmlns:r="http://schemas.openxmlformats.org/officeDocument/2006/relationships" name="Loss Per Share (Tables)" sheetId="26" state="visible" r:id="rId26"/>
    <sheet xmlns:r="http://schemas.openxmlformats.org/officeDocument/2006/relationships" name="Derivatives (Tables)" sheetId="27" state="visible" r:id="rId27"/>
    <sheet xmlns:r="http://schemas.openxmlformats.org/officeDocument/2006/relationships" name="Description of Business and S_3" sheetId="28" state="visible" r:id="rId28"/>
    <sheet xmlns:r="http://schemas.openxmlformats.org/officeDocument/2006/relationships" name="Goodwill and Intangible Asset_2" sheetId="29" state="visible" r:id="rId29"/>
    <sheet xmlns:r="http://schemas.openxmlformats.org/officeDocument/2006/relationships" name="Goodwill and Intangible Asset_3" sheetId="30" state="visible" r:id="rId30"/>
    <sheet xmlns:r="http://schemas.openxmlformats.org/officeDocument/2006/relationships" name="Goodwill and Intangible Asset_4" sheetId="31" state="visible" r:id="rId31"/>
    <sheet xmlns:r="http://schemas.openxmlformats.org/officeDocument/2006/relationships" name="Goodwill and Intangible Asset_5"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Textual)" sheetId="35" state="visible" r:id="rId35"/>
    <sheet xmlns:r="http://schemas.openxmlformats.org/officeDocument/2006/relationships" name="Commitments and contingencies (" sheetId="36" state="visible" r:id="rId36"/>
    <sheet xmlns:r="http://schemas.openxmlformats.org/officeDocument/2006/relationships" name="Stock Options (Details)" sheetId="37" state="visible" r:id="rId37"/>
    <sheet xmlns:r="http://schemas.openxmlformats.org/officeDocument/2006/relationships" name="Stock Options (Details 1)" sheetId="38" state="visible" r:id="rId38"/>
    <sheet xmlns:r="http://schemas.openxmlformats.org/officeDocument/2006/relationships" name="Stock Options (Details 2)" sheetId="39" state="visible" r:id="rId39"/>
    <sheet xmlns:r="http://schemas.openxmlformats.org/officeDocument/2006/relationships" name="Stock Options (Details 3)" sheetId="40" state="visible" r:id="rId40"/>
    <sheet xmlns:r="http://schemas.openxmlformats.org/officeDocument/2006/relationships" name="Stock Options (Details Textual)" sheetId="41" state="visible" r:id="rId41"/>
    <sheet xmlns:r="http://schemas.openxmlformats.org/officeDocument/2006/relationships" name="Operating Leases - summarizes t" sheetId="42" state="visible" r:id="rId42"/>
    <sheet xmlns:r="http://schemas.openxmlformats.org/officeDocument/2006/relationships" name="Operating Leases - presents the" sheetId="43" state="visible" r:id="rId43"/>
    <sheet xmlns:r="http://schemas.openxmlformats.org/officeDocument/2006/relationships" name="Operating Leases - weighted ave" sheetId="44" state="visible" r:id="rId44"/>
    <sheet xmlns:r="http://schemas.openxmlformats.org/officeDocument/2006/relationships" name="Operating Leases (Details Textu" sheetId="45" state="visible" r:id="rId45"/>
    <sheet xmlns:r="http://schemas.openxmlformats.org/officeDocument/2006/relationships" name="Long-term Obligations (Details)" sheetId="46" state="visible" r:id="rId46"/>
    <sheet xmlns:r="http://schemas.openxmlformats.org/officeDocument/2006/relationships" name="Long-term Obligations (Details " sheetId="47" state="visible" r:id="rId47"/>
    <sheet xmlns:r="http://schemas.openxmlformats.org/officeDocument/2006/relationships" name="Comprehensive Loss (Details)" sheetId="48" state="visible" r:id="rId48"/>
    <sheet xmlns:r="http://schemas.openxmlformats.org/officeDocument/2006/relationships" name="Segment Reporting and Concent_3" sheetId="49" state="visible" r:id="rId49"/>
    <sheet xmlns:r="http://schemas.openxmlformats.org/officeDocument/2006/relationships" name="Segment Reporting and Concent_4" sheetId="50" state="visible" r:id="rId50"/>
    <sheet xmlns:r="http://schemas.openxmlformats.org/officeDocument/2006/relationships" name="Segment Reporting and Concent_5" sheetId="51" state="visible" r:id="rId51"/>
    <sheet xmlns:r="http://schemas.openxmlformats.org/officeDocument/2006/relationships" name="Segment Reporting and Concent_6" sheetId="52" state="visible" r:id="rId52"/>
    <sheet xmlns:r="http://schemas.openxmlformats.org/officeDocument/2006/relationships" name="Loss Per Share (Details)" sheetId="53" state="visible" r:id="rId53"/>
    <sheet xmlns:r="http://schemas.openxmlformats.org/officeDocument/2006/relationships" name="Loss Per Share (Details Textual" sheetId="54" state="visible" r:id="rId54"/>
    <sheet xmlns:r="http://schemas.openxmlformats.org/officeDocument/2006/relationships" name="Derivatives (Details)" sheetId="55" state="visible" r:id="rId55"/>
  </sheets>
  <definedNames/>
  <calcPr calcId="124519" fullCalcOnLoad="1"/>
</workbook>
</file>

<file path=xl/sharedStrings.xml><?xml version="1.0" encoding="utf-8"?>
<sst xmlns="http://schemas.openxmlformats.org/spreadsheetml/2006/main" uniqueCount="542">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INNODATA INC</t>
  </si>
  <si>
    <t>Entity Central Index Key</t>
  </si>
  <si>
    <t>0000903651</t>
  </si>
  <si>
    <t>Current Fiscal Year End Date</t>
  </si>
  <si>
    <t>--12-31</t>
  </si>
  <si>
    <t>Entity Filer Category</t>
  </si>
  <si>
    <t>Non-accelerated Filer</t>
  </si>
  <si>
    <t>Entity Current Reporting Status</t>
  </si>
  <si>
    <t>Yes</t>
  </si>
  <si>
    <t>Trading Symbol</t>
  </si>
  <si>
    <t>INOD</t>
  </si>
  <si>
    <t>Entity Small Business</t>
  </si>
  <si>
    <t>true</t>
  </si>
  <si>
    <t>Entity Address, State or Province</t>
  </si>
  <si>
    <t>NJ</t>
  </si>
  <si>
    <t>Entity Emerging Growth Company</t>
  </si>
  <si>
    <t>Entity Shell Company</t>
  </si>
  <si>
    <t>Entity Interactive Data Current</t>
  </si>
  <si>
    <t>Title of 12(b) Security</t>
  </si>
  <si>
    <t>Common Stock</t>
  </si>
  <si>
    <t>Security Exchange Name</t>
  </si>
  <si>
    <t>NASDAQ</t>
  </si>
  <si>
    <t>Entity Common Stock, Shares Outstanding</t>
  </si>
  <si>
    <t>CONDENSED CONSOLIDATED BALANCE SHEETS - USD ($) $ in Thousands</t>
  </si>
  <si>
    <t>Dec. 31, 2018</t>
  </si>
  <si>
    <t>Current assets:</t>
  </si>
  <si>
    <t>Cash and cash equivalents</t>
  </si>
  <si>
    <t>Accounts receivable, net of allowance for doubtful accounts of $700 and $1,000, respectively</t>
  </si>
  <si>
    <t>Prepaid expenses and other current assets</t>
  </si>
  <si>
    <t>Total current assets</t>
  </si>
  <si>
    <t>Property and equipment, net</t>
  </si>
  <si>
    <t>Right of use ass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Long-term obligations - current portion</t>
  </si>
  <si>
    <t>Operating lease liability - current portion</t>
  </si>
  <si>
    <t>Total current liabilities</t>
  </si>
  <si>
    <t>Long-term obligations, net of current portion</t>
  </si>
  <si>
    <t>Operating lease liability,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633,000 shares issued and 25,952,000 outstanding at June 30, 2019; 27,558,000 shares issued and 25,877,000 outstanding at December 31, 2018</t>
  </si>
  <si>
    <t>Additional paid-in capital</t>
  </si>
  <si>
    <t>Retained earnings</t>
  </si>
  <si>
    <t>Accumulated other comprehensive income (loss)</t>
  </si>
  <si>
    <t>Stockholders' Equity before Treasury Stock, Total</t>
  </si>
  <si>
    <t>Less: treasury stock, 1,681,000 shares at cost</t>
  </si>
  <si>
    <t>Total stockholders' equity</t>
  </si>
  <si>
    <t>Total liabilities and stockholders' equity</t>
  </si>
  <si>
    <t>CONDENSED CONSOLIDATED BALANCE SHEETS [Parenthetical] - USD ($) $ in Thousands</t>
  </si>
  <si>
    <t>Accounts receivable, net of allowance for doubtful account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Jun. 30, 2018</t>
  </si>
  <si>
    <t>Revenues</t>
  </si>
  <si>
    <t>Operating costs and expenses:</t>
  </si>
  <si>
    <t>Direct operating costs</t>
  </si>
  <si>
    <t>Selling and administrative expenses</t>
  </si>
  <si>
    <t>Goodwill impairment</t>
  </si>
  <si>
    <t>Interest expense, net</t>
  </si>
  <si>
    <t>Totals</t>
  </si>
  <si>
    <t>Income (loss) before provision for income taxes</t>
  </si>
  <si>
    <t>Provision for income taxes</t>
  </si>
  <si>
    <t>Net loss</t>
  </si>
  <si>
    <t>Income (loss) attributable to non-controlling interests</t>
  </si>
  <si>
    <t>Net loss attributable to Innodata Inc. and Subsidiaries</t>
  </si>
  <si>
    <t>Loss per share attributable to Innodata Inc. and Subsidiaries:</t>
  </si>
  <si>
    <t>Basic and diluted</t>
  </si>
  <si>
    <t>Weighted average shares outstanding:</t>
  </si>
  <si>
    <t>Comprehensive loss:</t>
  </si>
  <si>
    <t>Pension liability adjustments, net of taxes</t>
  </si>
  <si>
    <t>Change in fair value of derivatives, net of taxes</t>
  </si>
  <si>
    <t>Foreign currency translation adjustment</t>
  </si>
  <si>
    <t>Other comprehensive income (loss)</t>
  </si>
  <si>
    <t>Total comprehensive loss</t>
  </si>
  <si>
    <t>Comprehensive income (loss) attributed to non-controlling interest</t>
  </si>
  <si>
    <t>Comprehensive loss attributable to Innodata Inc. and Subsidiarie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Net cash provided by operating activities</t>
  </si>
  <si>
    <t>Cash flows from investing activities:</t>
  </si>
  <si>
    <t>Capital expenditures</t>
  </si>
  <si>
    <t>Net cash used in investing activities</t>
  </si>
  <si>
    <t>Cash flows from financing activities:</t>
  </si>
  <si>
    <t>Payment of long-term obligations</t>
  </si>
  <si>
    <t>Issuance of restricted share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come taxes</t>
  </si>
  <si>
    <t>Cash paid for operating leases</t>
  </si>
  <si>
    <t>CONDENSED 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alance at Dec. 31, 2017</t>
  </si>
  <si>
    <t>Balance (in shares) at Dec. 31, 2017</t>
  </si>
  <si>
    <t>Net loss attributable to Innodata Inc. and subsidiaries</t>
  </si>
  <si>
    <t>Balance at Mar. 31, 2018</t>
  </si>
  <si>
    <t>Balance (in shares) at Mar. 31, 2018</t>
  </si>
  <si>
    <t>Balance at Jun. 30, 2018</t>
  </si>
  <si>
    <t>Balance (in shares) at Jun. 30, 2018</t>
  </si>
  <si>
    <t>Balance at Dec. 31, 2018</t>
  </si>
  <si>
    <t>Balance (in shares) at Dec. 31, 2018</t>
  </si>
  <si>
    <t>Issuance of restricted stock</t>
  </si>
  <si>
    <t>Issuance of restricted stock (shares)</t>
  </si>
  <si>
    <t>Balance at Mar. 31, 2019</t>
  </si>
  <si>
    <t>Balance (in shares) at Mar. 31, 2019</t>
  </si>
  <si>
    <t>Balance at Jun. 30, 2019</t>
  </si>
  <si>
    <t>Balance (in shares) at Jun. 30, 2019</t>
  </si>
  <si>
    <t>Description of Business and Summary of Significant Accounting Policies</t>
  </si>
  <si>
    <t>Accounting Policies [Abstract]</t>
  </si>
  <si>
    <t>Business Description and Accounting Policies [Text Block]</t>
  </si>
  <si>
    <t>1. Description of Business and Summary of Significant Accounting Policies Description of Business - Innodata Inc. (including its subsidiaries, “we”, the “Company”, or “Innodata”) is a global services and technology company. We combine human expertise with advanced deep learning technologies to power leading information products and enterprise AI (artificial intelligence)/digital transformation. The Company, founded in 1988 and headquartered in northern New Jersey, features a 3,500-strong global delivery and technology team spanning ten offices globally and a research and technology incubator, Innodata Labs, which focuses on applied machine learning and emerging artificial intelligence. The Company’s core services are (i) data acquisition, transformation, and enrichment at scale; (ii) digital operations management and analytics; and (iii) applications development. We report our core business as the Digital Data Solutions (DDS) segment. The Company also has venture businesses that leverage its core capabilities to provide specific industry solutions. The Company’s Synodex venture business delivers a software-as-a-service (SaaS) platform and managed services for digital transformation of medical data. The Company’s Agility PR Solutions (Agility) venture business delivers a SaaS platform and managed service for delivering news, information, and content to targeted journalists and monitoring and analyzing coverage across traditional and social media sources. Each venture business is reported as a separate segment. The Company’s DDS segment specializes in combining artificial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rtificial intelligence (AI) . The Company works with all classes of data, including sensitive and protected data. The Company also develops digital products for business information companies and digital systems which replace legacy systems and processes. In 2019, the Company continues to execute a strategy we initiated in 2017 focused on technology differentiation, increasingly taking an innovation-led approach to create value for clients while driving leaner, more cost-effective operations. The Company’s Synodex segment designs and develops new capabilities to enable clients in the insurance and healthcare sectors to transform medical records into useable digital data and to apply technologies to the digital data to augment decision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June 30, 2019, Innodata Inc. owned 92.5% of Innodata Synodex, LLC. The Company’s Agility segment provides public relations (PR) tools and related professional services that enable PR and communications professionals to discover influencers, amplify messages, monitor coverage, and measure the impact of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June 30, 2019, the results of its operations and comprehensive loss for the three and six months ended June 30, 2019 and 2018, cash flows for the six months ended June 30, 2019 and 2018, and stockholders’ equity for the three and six months ended June 30, 2019 and 2018. The results of operations for the interim periods are not necessarily indicative of results that may be expected for any other interim period or for the full year. Certain information and note disclosures normally included in the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for the year ended December 31, 2018, included in the Company's Annual Report on Form 10-K. Unless otherwise noted, the accounting policies used in preparing these condensed consolidated financial statements are the same as those described in the December 31, 2018 consolidated financial statements. 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 Revenue Recognition – Commencing January 1, 2018, the Company’s revenue recognition is in accordance with ASU 2014-09, Revenue from Contracts with Customers . The Company’s revenue is recognized when control of the promised services is transferred to a customer, in an amount that reflects the consideration that we expect to receive in exchange for those services as per the agreement with the customer.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if any, and then evaluate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We consider U.S. GAAP criteria for determining whether to report revenue gross as a principal versus net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for our Agility segment is amortized over the term of the subscription agreement which normally has a duration of 12 months or less. We review these costs on a periodic basis to determine the need to adjust the carrying values for pre-terminated contracts. Foreign Currency - The functional currency of the Company’s production operations located in the Philippines, India, Sri Lanka and Israel is the U.S. dollar. Transactions denominated in Philippine pesos, Indian and Sri Lankan rupees or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come Taxes -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Leases -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Operating lease payments are recognized as an operating expense on a straight-line basis over the lease term. Deferred Revenue - represents payments received from clients in advance of providing services and amounts deferred if conditions for revenue recognition have not been met. Included in accrued expenses on the accompanying consolidated balance sheets as of June 30, 2019 and December 31, 2018 is deferred revenue amounting to $1.4 million and $1.1 million, respectively. Recent Accounting Pronounce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2018-14 but does not expect it to have a material impact on the Company’s consolidated financial statements.</t>
  </si>
  <si>
    <t>Goodwill and Intangible Assets</t>
  </si>
  <si>
    <t>Goodwill and Intangible Assets Disclosure [Abstract]</t>
  </si>
  <si>
    <t>Goodwill and Intangible Assets Disclosure [Text Block]</t>
  </si>
  <si>
    <t xml:space="preserve">2. Goodwill and Intangible Assets The changes in the carrying amount of goodwill for the six months ended June 30, 2019 and 2018 were as follows (in thousands): Balance as of January 1, 2019 $ 2,050 Foreign currency translation adjustment 45 Balance as of June 30, 2019 $ 2,095 Balance as of January 1, 2018 $ 2,832 Foreign currency translation adjustment (49 ) Goodwill impairment (675 ) Balance as of June 30, 2018 $ 2,108 As of June 30, 2018, the Company recorded a full goodwill impairment of $675,000 for its DDS segment. The Company periodically analyzes whether any indicators of impairment have occurred. As part of these periodic analyses, the Company compares its estimated fair value, as determined based on its stock price, to its net book value. The continued decline in the Company’s stock price was viewed by the Company as a triggering event under ASU 2017-04 which required an assessment for possible goodwill impairment as of June 30, 2018. Under the provisions of ASU 2017-04, which the Company opted to early adopt, goodwill impairment is recognized based on Step 1 of the current guidance, which calculates the carrying value in excess of the reporting unit’s fair value. The Company performed this assessment as of June 30, 2018 and determined that the fair value of the Agility segment exceeded its carrying value, but the fair value of the DDS segment was below its carrying value. As a result, the Company recorded a full goodwill impairment of $675,000 for the DDS segment reporting unit as of June 30, 2018. The Company will perform its annual goodwill assessment for the Agility segment as of September 30, 2019. Information regarding the Company’s acquisition-related intangible assets was as follows (in thousands): Developed technology Customer relationships Trademarks and tradenames Patents Media Contact Database Total Gross carrying amounts: Balance as of January 1, 2019 $ 2,999 $ 2,081 $ 855 $ 42 $ 3,546 $ 9,523 Foreign currency translation 99 96 13 1 19 228 Balance as of June 30, 2019 $ 3,098 $ 2,177 $ 868 $ 43 $ 3,565 $ 9,751 Developed technology Customer relationships Trademarks and tradenames Patents Media Contact Database Total Gross carrying amounts: Balance as of January 1, 2018 $ 3,204 $ 2,264 $ 884 $ 46 $ 3,647 $ 10,045 Foreign currency translation (107 ) (104 ) (13 ) (2 ) (21 ) (247 ) Balance as of June 30, 2018 $ 3,097 $ 2,160 $ 871 $ 44 $ 3,626 $ 9,798 Developed technology Customer relationships Trademarks and tradenames Patents Media Contact Database Total Accumulated amortization: Balance as of January 1, 2019 $ 1,137 $ 766 $ 440 $ 19 $ 886 $ 3,248 Amortization expense 154 90 60 1 179 484 Foreign currency translation 44 36 6 1 4 91 Balance as of June 30, 2019 $ 1,335 $ 892 $ 506 $ 21 $ 1,069 $ 3,823 Developed technology Customer relationships Trademarks and tradenames Patents Media Contact Database Total Accumulated amortization: Balance as of January 1, 2018 $ 902 $ 645 $ 330 $ 15 $ 547 $ 2,439 Amortization expense 159 93 61 2 181 496 Foreign currency translation (39 ) (33 ) (5 ) - (3 ) (80 ) Balance as of June 30, 2018 $ 1,022 $ 705 $ 386 $ 17 $ 725 $ 2,855 Amortization expense relating to acquisition-related intangible assets was $0.2 million for each of the three months ended June 30, 2019 and 2018. Amortization expense relating to acquisition-related intangible assets was $0.5 million for each of the six months ended June 30, 2019 and 2018. As of the date hereof, estimated amortization expense for intangible assets after June 30, 2019 is as follows (in thousands): Year Amortization 2019 $ 487 2020 907 2021 907 2022 907 2023 907 Thereafter 1,813 $ 5,928 </t>
  </si>
  <si>
    <t>Income Taxes</t>
  </si>
  <si>
    <t>Income Tax Disclosure [Abstract]</t>
  </si>
  <si>
    <t>Income Tax Disclosure [Text Block]</t>
  </si>
  <si>
    <t>3. Income Taxes The Company recorded a provision for income taxes of $0.1 million and $0.5 million for the three months ended June 30, 2019 and 2018, respectively; and $0.1 million and $1.0 million for the six months ended June 30, 2019 and 2018, respectively. Taxes primarily consist of a provision for foreign taxes recorded in accordance with the local tax regulations by foreign subsidiaries. Effective income tax rates are disproportionate due to the losses incurred by U.S. entities and Canadian subsidiaries and a valuation allowance recorded on deferred taxes of these entities and tax effects of foreign operations, including foreign exchange gains and losses. The reconciliation of the U.S. statutory rate with the Company’s effective tax rate for the six-month period ended June 30, 2019 is summarized in the table below: June 30, 2019 Federal income tax expense at statutory rate 21.0 % Effect of: Tax effects of FX gains and losses 53.4 Change in valuation allowance 10.9 Increase in unrecognized tax benefits (FIN48) (27.7 ) Tax effects of foreign operations (61.3 ) Return to provision true up 0.4 Foreign rate differential (0.1 ) Other (3.5 ) Effective tax rate (6.9 )% Pursuant to the Tax Cuts and Jobs Act of 2017, during the fourth quarter of 2017, the Company recorded a one-time deemed repatriation of foreign earnings and profits (“E&amp;P”) amounting to $25.8 million. No toll charge liability was recorded due to the available net operating loss carryforwards. As of June 30, 2019, the Company performed a calculation of the Global Intangible Low-Taxed Income (“GILTI”) provisions and concluded that it continues to have no impact on account of the net losses of our foreign subsidiaries. The following table presents a roll-forward of the Company’s unrecognized tax benefits and associated interest for the six months ended June 30, 2019 (in thousands): Unrecognized tax Balance - January 1, 2019 $ 2,424 Increase in tax position 183 Interest accrual 88 Foreign currency remeasurement 34 Balance - June 30, 2019 $ 2,729 The Company had unrecognized tax benefits of approximately $2.7 million and $2.4 million as of June 30, 2019 and December 31, 2018, respectively. The portion of unrecognized tax benefits relating to an increase in tax positions was approximately $0.2 million while the portion of unrecognized tax benefits relating to interest and penalties was approximately $0.1 million for the six months ended June 30, 2019. The unrecognized tax benefits as of June 30, 2019 and December 31, 2018, if recognized, would have an impact on the Company’s effective tax rate. The Company is subject to Federal income tax, as well as income tax in various states and foreign jurisdictions. The Company has open periods for U.S. Federal and state taxes from 2015 through 2018. Various foreign subsidiaries currently have open tax years from 2003 through 2018.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Management disagrees with the Service Tax Department’s position and is vigorously contesting these assertions. In the event the Service Tax Department is successful in proving that the services fall under the category of OID Services, the revenues earned by the Company’s Indian subsidiary for the period July 2012 through November 2016 would be subject to a service tax of between 12.36% and 15%. The revenue of our Indian subsidiary during this period was approximately $68.3 million. In accordance with new rules promulgated by the Service Tax Department, as of December 1, 2016 service tax is no longer applicable to OID or BS Services. Based on the assessment of the Company’s counsel, the Company has not recorded any tax liability for this case. In October 2016, the Company’s Indian subsidiary received notices of appeal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Management disagrees with the basis of this decision and is contesting it vigorously.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t>
  </si>
  <si>
    <t>Commitments and Contingencies Disclosure [Abstract]</t>
  </si>
  <si>
    <t>Commitments and Contingencies Disclosure [Text Block]</t>
  </si>
  <si>
    <t>4. Commitments and Contingencies Litigation –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against these matters vigorously, adverse outcomes that it estimates could reach approximately $275,000 in the aggregate beyond recorded amounts are reasonably possible. If circumstances change, the Company may be required to record adjustments that could be material to its reported consolidated financial condition and results of operations.</t>
  </si>
  <si>
    <t>Stock Options</t>
  </si>
  <si>
    <t>Disclosure of Compensation Related Costs, Share-based Payments [Abstract]</t>
  </si>
  <si>
    <t>Disclosure of Compensation Related Costs, Share-based Payments [Text Block]</t>
  </si>
  <si>
    <t xml:space="preserve">5. Stock Options The Innodata Inc. 2013 Stock Plan, as amended and restated effective June 7, 2016, is referred to herein as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count against the Share Reserve as one share for every share granted, and shares subject to any other type of award granted under the Plan after June 7, 2016 count against the Share Reserve as two shares for every share granted. Any award, or portion of an award, under the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wi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A summary of stock option activity under the Plan as of June 30, 2019, and changes during the six months then ended, are presented below: Number of Options Weighted - Average Exercise Price Weighted-Average Remaining Contractual Term (years) Aggregate Intrinsic Value Outstanding at January 1, 2019 4,982,040 $ 2.14 Granted 220,000 1.38 Exercised - Forfeited/Expired (174,237 ) 2.04 Outstanding at June 30, 2019 5,027,803 $ 2.11 6.27 $ - Exercisable at June 30, 2019 3,564,211 $ 2.49 5.13 $ - Vested and Expected to Vest at June 30, 2019 5,027,803 $ 2.11 6.27 $ - The fair value of stock options is estimated on the date of grant using the Black-Scholes option pricing model. The weighted average fair value of the options granted, and weighted average assumptions were as follows: For the Six Months Ended June 30, 2019 2018 Weighted average fair value of options granted $ 0.64 $ - Risk-free interest rate 2.55 % - Expected life (years) 6 - Expected volatility factor 45 % - Expected dividends None - A summary of restricted shares under the Company’s Plan as of June 30, 2019 are presented below: Number of Shares Weighted-Average Grant Date Fair Value Granted 75,000 1.38 Vested - - Forfeited/Expired - - Unvested at June 30, 2019 75,000 $ 1.38 The compensation cost related to non-vested stock options and restricted stock awards not yet recognized as of June 30, 2019 totaled approximately $0.9 million. The weighted average period over which these costs will be recognized is 24 months. The stock-based compensation expense related to the Company’s various stock awards was allocated as follows (in thousands): Three months ended June 30, Six months ended June 30, 2019 2018 2019 2018 Direct operating costs $ 20 $ 55 $ 38 $ 109 Selling and administrative expenses 125 76 235 162 Total stock-based compensation $ 145 $ 131 $ 273 $ 271 </t>
  </si>
  <si>
    <t>Operating Leases</t>
  </si>
  <si>
    <t>Leases, Operating [Abstract]</t>
  </si>
  <si>
    <t>Lessee, Operating Leases [Text Block]</t>
  </si>
  <si>
    <t>6. Operating Leases The Company has various operating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he Company adopted ASU Topic 842 - Leases 1. Did not reassess whether any expired or existing contracts are or contain leases. 2. Did not reassess the lease classification for any expired or existing leases. 3. Did not reassess initial direct costs for any existing leases. In addition, the Company elected to retrospectively determine the lease term and assess impairment of the right of use asset. At the date of transition, the Company recognized an operating lease liability and right of use asset. The amount of lease liability is equal to the present value of the remaining lease payments as of January 1, 2019 discounted using the incremental borrowing rate of each respective country. A right of use asset is measured at the amount of the lease liability adjusted for the amount of deferred straight-line rent, prepaid rent and lease incentive allowances previously recognized. The table below summarizes the amounts recognized in the financial statements related to operating leases for the periods presented (in thousands): For the three months ended For the six months ended June 30, 2019 June 30, 2019 Rent expense for long-term operating leases $ 453 $ 907 Rent expense for short-term leases 85 172 Total rent expense $ 538 $ 1,079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June 30, 2019 (in thousands). Year Amount 2019 $ 930 2020 1,757 2021 1,341 2022 1,258 2023 1,051 2024 and thereafter 5,701 Total lease payments 12,038 Less: Interest (3,609 ) Net present value of lease liabilities $ 8,429 Current portion $ 1,163 Long term portion 7,266 Total $ 8,429 The weighted average remaining lease terms and discount rates for all of our operating leases as of June 30, 2019 were as follows: Weighted average lease term remaining 73 Weighted average discount rate 8.98 %</t>
  </si>
  <si>
    <t>Long-term Obligations</t>
  </si>
  <si>
    <t>Debt Disclosure [Abstract]</t>
  </si>
  <si>
    <t>Debt Disclosure [Text Block]</t>
  </si>
  <si>
    <t>7. Long-term Obligations Total long-term obligations of the Company as of June 30, 2019 and December 31, 2018 consisted of the following (in thousands): June 30, December 31, 2019 2018 Pension obligations - accrued pension liability $ 2,750 $ 2,591 Settlement agreement (1) 810 1,010 Capital lease obligations 290 574 Microsoft licenses (2) 102 355 Deferred lease payments - 489 Lease incentive liability - 572 3,952 5,591 Less: Current portion of long-term obligations 838 1,529 Totals $ 3,114 $ 4,062 (1) (2)</t>
  </si>
  <si>
    <t>Comprehensive loss</t>
  </si>
  <si>
    <t>Stockholders' Equity Note [Abstract]</t>
  </si>
  <si>
    <t>Comprehensive Income (Loss) Note [Text Block]</t>
  </si>
  <si>
    <t>8. Comprehensive Loss Accumulated other comprehensive loss, as reflected in the condensed consolidated balance sheets, consists of pension liability adjustments, net of taxes, foreign currency translation adjustments, net of taxes and changes in fair value of derivatives, net of taxes. The components of accumulated other comprehensive loss as of June 30, 2019, and reclassifications out of accumulated other comprehensive loss for the three and six months ended June 30, 2019 and 2018, were as follows (net of tax) (in thousands): Pension Fair Value of Foreign Currency Accumulated Balance at April 1, 2019 $ 1,415 $ - $ (1,202 ) $ 213 Other comprehensive income before reclassifications, net of taxes - - 23 23 Total other comprehensive income (loss) before reclassifications, net of taxes 1,415 - (1,179 ) 236 Net amount reclassified to earnings (41 ) - - (41 ) Balance at June 30, 2019 $ 1,374 $ - $ (1,179 ) $ 195 Pension Fair Value of Foreign Currency Accumulated Balance at April 1, 2018 $ 1,132 $ (189 ) $ (715 ) $ 228 Other comprehensive loss before reclassifications, net of taxes - (148 ) (337 ) (485 ) Total other comprehensive income (loss) before reclassifications, net of taxes 1,132 (337 ) (1,052 ) (257 ) Net amount reclassified to earnings (58 ) 87 - 29 Balance at June 30, 2018 $ 1,074 $ (250 ) $ (1,052 ) $ (228 ) Pension Fair Value of Foreign Currency Accumulated Balance at January 1, 2019 $ 1,451 $ - $ (1,466 ) $ (15 ) Other comprehensive income before reclassifications, net of taxes - - 287 287 Total other comprehensive income (loss) before reclassifications, net of taxes 1,451 - (1,179 ) 272 Net amount reclassified to earnings (77 ) - - (77 ) Balance at June 30, 2019 $ 1,374 $ - $ (1,179 ) $ 195 Pension Fair Value of Derivatives Foreign Currency Accumulated Balance at January 1, 2018 $ 1,191 $ 342 $ (687 ) $ 846 Other comprehensive loss before reclassifications, net of taxes - (684 ) (365 ) (1,049 ) Total other comprehensive income (loss) before reclassifications, net of taxes 1,191 (342 ) (1,052 ) (203 ) Net amount reclassified to earnings (117 ) 92 - (25 ) Balance at June 30, 2018 $ 1,074 $ (250 ) $ (1,052 ) $ (228 ) All reclassifications out of accumulated other comprehensive loss had an impact on direct operating costs in the condensed consolidated statements of operations and comprehensive loss.</t>
  </si>
  <si>
    <t>Segment Reporting and Concentrations</t>
  </si>
  <si>
    <t>Segment Reporting [Abstract]</t>
  </si>
  <si>
    <t>Segment Reporting Disclosure [Text Block]</t>
  </si>
  <si>
    <t>9. Segment Reporting and Concentrations The Company’s operations are classified in three reporting segments: Digital Data Solutions (DDS), Synodex and Agility PR Solutions (Agility). The DDS segment specializes in combining deep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I . The Company works with all classes of data, including sensitive and protected data. The Synodex segment enables clients in the insurance and healthcare sectors to transform medical records into useable digital data and to apply technologies to the digital data to augment decision support. The Agility segment provides tools and related professional services that enable PR and communications professionals to discover influencers, amplify messages, monitor coverage, and measure the impact of campaigns. Bulldog Reporter, a publisher of PR-related news and a popular e-newsletter, and the Bulldog Awards, a PR awards program that recognizes outstanding performance among PR and communications professionals and agencies, are properties of Agility. A significant portion of the Company’s revenues is generated from its production facilities in the Philippines, India, Sri Lanka, Canada, Germany, the United Kingdom and Israel. Revenues from external clients and segment operating profit (loss), and other reportable segment information are as follows (in thousands): Three Months Ended June 30, Six Months Ended June 30, 2019 2018 2019 2018 Revenues: DDS $ 10,052 $ 10,826 $ 20,229 $ 21,303 Synodex 915 1,013 1,939 1,995 Agility 2,672 2,431 5,165 5,092 Total Consolidated $ 13,639 $ 14,270 $ 27,333 $ 28,390 Income (loss) before provision for income taxes (1) DDS $ 153 $ 456 $ 227 $ 1,112 Synodex (130 ) 88 (11 ) 53 Agility (584 ) (555 ) (1,256 ) (870 ) Total Consolidated $ (561 ) $ (11 ) $ (1,040 ) $ 295 Income (loss) before provision for income taxes (2) DDS $ 94 $ 400 $ 106 $ 990 Synodex (91 ) 127 68 134 Agility (564 ) (538 ) (1,214 ) (829 ) Total Consolidated $ (561 ) $ (11 ) $ (1,040 ) $ 295 June 30, 2019 December 31, 2018 Total assets: DDS $ 28,247 $ 22,334 Synodex 399 787 Agility 23,954 22,930 Total Consolidated $ 52,600 $ 46,051 June 30, 2019 December 31, 2018 Goodwill: Agility $ 2,095 $ 2,050 (1) (2) The following table summarizes revenues by geographic region (determined and based upon customer’s domicile) (in thousands): Three months ended Six months ended June 30, June 30, 2019 2018 2019 2018 United States $ 6,223 $ 5,992 $ 12,754 $ 11,971 United Kingdom 2,408 3,029 4,726 5,984 The Netherlands 1,694 1,827 3,416 3,589 Canada 1,476 1,469 2,960 2,938 Other - principally Europe 1,838 1,953 3,477 3,908 $ 13,639 $ 14,270 $ 27,333 $ 28,390 Long-lived assets of the Company as of June 30, 2019 and December 31, 2018, respectively, by geographic region, are comprised of the following (in thousands): June 30, December 31, 2019 2018 United States $ 4,860 $ 4,383 Foreign countries: Canada 8,639 7,023 United Kingdom 1,964 2,045 Philippines 5,495 900 India 770 475 Sri Lanka 790 280 Israel 23 30 Germany 1 2 Total foreign 17,682 10,755 $ 22,542 $ 15,138 Long lived assets include the unamortized balance of right of use assets amounting to $7.6 million as of June 30, 2019. Two clients in the DDS segment generated approximately 26% of the Company’s total revenues for the three months ended June 30, 2019 and 31% of the Company’s total revenues for the three months ended June 30, 2018. No other client accounted for 10% or more of total revenues during these periods. Further, revenues from non-U.S. clients accounted for 54% and 58% of the Company’s total revenues for the three months ended June 30, 2019 and 2018, respectively. Two clients in the DDS segment generated approximately 26% of the Company’s total revenues for the six months ended June 30, 2019 and 31% of the Company’s total revenues for the six months ended June 30, 2018. No other client accounted for 10% or more of total revenues during these periods. Further, for the six months ended June 30, 2019 and 2018, revenues from non-U.S. clients accounted for 53% and 58%, respectively, of the Company’s total revenues. As of June 30, 2019, approximately 58% of the Company's accounts receivable was from foreign (principally European) clients and 36% of the Company’s accounts receivable was due from two clients. As of December 31, 2018, approximately 57% of the Company's accounts receivable was from foreign (principally European) clients and 48% of the Company’s accounts receivable was due from three clients.</t>
  </si>
  <si>
    <t>Loss Per Share</t>
  </si>
  <si>
    <t>Earnings Per Share [Abstract]</t>
  </si>
  <si>
    <t>Earnings Per Share [Text Block]</t>
  </si>
  <si>
    <t>10. Loss Per Share Three months ended June 30, Six months ended June 30, 2019 2018 2019 2018 (in thousands) (in thousands) Net loss attributable to Innodata Inc. and Subsidiaries $ (653 ) $ (466 ) $ (1,105 ) $ (734 ) Weighted average common shares outstanding 25,877 25,877 25,877 25,877 Dilutive effect of outstanding options - - - - Adjusted for dilutive effects 25,877 25,877 25,877 25,877 Basic loss per share is computed using the weighted-average number of common shares outstanding during the year. Diluted income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5.0 million and 3.5 million shares of common stock were outstanding as of June 30, 2019 and 2018, respectively, but not included in the computation of diluted loss per share because the effect would have been anti-dilutive.</t>
  </si>
  <si>
    <t>Derivatives</t>
  </si>
  <si>
    <t>Derivative Instruments and Hedging Activities Disclosure [Abstract]</t>
  </si>
  <si>
    <t>Derivative Instruments and Hedging Activities Disclosure [Text Block]</t>
  </si>
  <si>
    <t>11. Derivatives The effects of foreign currency forward contracts designated as cash flow hedges on the Company’s condensed consolidated statements of operations and comprehensive loss for the three and six months ended June 30, 2019 and 2018, respectively, were as follows (in thousands): Three Months Ended Six Months Ended June 30, June 30, 2019 2018 2019 2018 Net gain (loss) recognized in OCI (1) $ - $ (148 ) $ - $ (684 ) Net gain (loss) reclassified from accumulated OCI into income (2) $ - $ (87 ) $ - $ (92 ) Net gain recognized in income (3) $ - $ - $ - $ - (1) (2) (3)</t>
  </si>
  <si>
    <t>Description of Business and Summary of Significant Accounting Policies (Policies)</t>
  </si>
  <si>
    <t>Business Combinations Policy [Policy Text Block]</t>
  </si>
  <si>
    <t>Description of Business - Innodata Inc. (including its subsidiaries, “we”, the “Company”, or “Innodata”) is a global services and technology company. We combine human expertise with advanced deep learning technologies to power leading information products and enterprise AI (artificial intelligence)/digital transformation. The Company, founded in 1988 and headquartered in northern New Jersey, features a 3,500-strong global delivery and technology team spanning ten offices globally and a research and technology incubator, Innodata Labs, which focuses on applied machine learning and emerging artificial intelligence. The Company’s core services are (i) data acquisition, transformation, and enrichment at scale; (ii) digital operations management and analytics; and (iii) applications development. We report our core business as the Digital Data Solutions (DDS) segment. The Company also has venture businesses that leverage its core capabilities to provide specific industry solutions. The Company’s Synodex venture business delivers a software-as-a-service (SaaS) platform and managed services for digital transformation of medical data. The Company’s Agility PR Solutions (Agility) venture business delivers a SaaS platform and managed service for delivering news, information, and content to targeted journalists and monitoring and analyzing coverage across traditional and social media sources. Each venture business is reported as a separate segment. The Company’s DDS segment specializes in combining artificial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rtificial intelligence (AI) . The Company works with all classes of data, including sensitive and protected data. The Company also develops digital products for business information companies and digital systems which replace legacy systems and processes. In 2019, the Company continues to execute a strategy we initiated in 2017 focused on technology differentiation, increasingly taking an innovation-led approach to create value for clients while driving leaner, more cost-effective operations. The Company’s Synodex segment designs and develops new capabilities to enable clients in the insurance and healthcare sectors to transform medical records into useable digital data and to apply technologies to the digital data to augment decision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June 30, 2019, Innodata Inc. owned 92.5% of Innodata Synodex, LLC. The Company’s Agility segment provides public relations (PR) tools and related professional services that enable PR and communications professionals to discover influencers, amplify messages, monitor coverage, and measure the impact of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t>
  </si>
  <si>
    <t>Basis of Accounting, Policy [Policy Text Block]</t>
  </si>
  <si>
    <t>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June 30, 2019, the results of its operations and comprehensive loss for the three and six months ended June 30, 2019 and 2018, cash flows for the six months ended June 30, 2019 and 2018, and stockholders’ equity for the three and six months ended June 30, 2019 and 2018. The results of operations for the interim periods are not necessarily indicative of results that may be expected for any other interim period or for the full year. Certain information and note disclosures normally included in the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for the year ended December 31, 2018, included in the Company's Annual Report on Form 10-K. Unless otherwise noted, the accounting policies used in preparing these condensed consolidated financial statements are the same as those described in the December 31, 2018 consolidated financial statements.</t>
  </si>
  <si>
    <t>Consolidation, Policy [Policy Text Block]</t>
  </si>
  <si>
    <t>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 Policy [Policy Text Block]</t>
  </si>
  <si>
    <t>Use of Estimates -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t>
  </si>
  <si>
    <t>Revenue Recognition, Policy [Policy Text Block]</t>
  </si>
  <si>
    <t>Revenue Recognition – Commencing January 1, 2018, the Company’s revenue recognition is in accordance with ASU 2014-09, Revenue from Contracts with Customers . The Company’s revenue is recognized when control of the promised services is transferred to a customer, in an amount that reflects the consideration that we expect to receive in exchange for those services as per the agreement with the customer.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We allocate the transaction price to each distinct performance obligation proportionately based on the estimated standalone selling price for each performance obligation, if any, and then evaluate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ccess to the service is provided to the end user; all parties to the agreement have agreed to the agreement; each party’s rights are identifiable; the payment terms are identifiable; the agreement has commercial substance;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We consider U.S. GAAP criteria for determining whether to report revenue gross as a principal versus net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for our Agility segment is amortized over the term of the subscription agreement which normally has a duration of 12 months or less. We review these costs on a periodic basis to determine the need to adjust the carrying values for pre-terminated contracts.</t>
  </si>
  <si>
    <t>Foreign Currency, Policy [Policy Text Block]</t>
  </si>
  <si>
    <t>Foreign Currency - The functional currency of the Company’s production operations located in the Philippines, India, Sri Lanka and Israel is the U.S. dollar. Transactions denominated in Philippine pesos, Indian and Sri Lankan rupees or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t>
  </si>
  <si>
    <t>Income Tax, Policy [Policy Text Block]</t>
  </si>
  <si>
    <t>Income Taxes - 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Lessor, Leases [Policy Text Block]</t>
  </si>
  <si>
    <t>Leases -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Operating lease payments are recognized as an operating expense on a straight-line basis over the lease term.</t>
  </si>
  <si>
    <t>Revenue Recognition, Deferred Revenue [Policy Text Block]</t>
  </si>
  <si>
    <t xml:space="preserve">Deferred Revenue - represents payments received from clients in advance of providing services and amounts deferred if conditions for revenue recognition have not been met. Included in accrued expenses on the accompanying consolidated balance sheets as of June 30, 2019 and December 31, 2018 is deferred revenue amounting to $1.4 million and $1.1 million, respectively. </t>
  </si>
  <si>
    <t>New Accounting Pronouncements, Policy [Policy Text Block]</t>
  </si>
  <si>
    <t xml:space="preserve">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2018-14 but does not expect it to have a material impact on the Company’s consolidated financial statements.</t>
  </si>
  <si>
    <t>Goodwill and Intangible Assets (Tables)</t>
  </si>
  <si>
    <t>Schedule of Goodwill [Table Text Block]</t>
  </si>
  <si>
    <t xml:space="preserve">The changes in the carrying amount of goodwill for the six months ended June 30, 2019 and 2018 were as follows (in thousands): Balance as of January 1, 2019 $ 2,050 Foreign currency translation adjustment 45 Balance as of June 30, 2019 $ 2,095 Balance as of January 1, 2018 $ 2,832 Foreign currency translation adjustment (49 ) Goodwill impairment (675 ) Balance as of June 30, 2018 $ 2,108 </t>
  </si>
  <si>
    <t>Schedule of Finite-Lived Intangible Assets [Table Text Block]</t>
  </si>
  <si>
    <t xml:space="preserve">Information regarding the Company’s acquisition-related intangible assets was as follows (in thousands): Developed technology Customer relationships Trademarks and tradenames Patents Media Contact Database Total Gross carrying amounts: Balance as of January 1, 2019 $ 2,999 $ 2,081 $ 855 $ 42 $ 3,546 $ 9,523 Foreign currency translation 99 96 13 1 19 228 Balance as of June 30, 2019 $ 3,098 $ 2,177 $ 868 $ 43 $ 3,565 $ 9,751 Developed technology Customer relationships Trademarks and tradenames Patents Media Contact Database Total Gross carrying amounts: Balance as of January 1, 2018 $ 3,204 $ 2,264 $ 884 $ 46 $ 3,647 $ 10,045 Foreign currency translation (107 ) (104 ) (13 ) (2 ) (21 ) (247 ) Balance as of June 30, 2018 $ 3,097 $ 2,160 $ 871 $ 44 $ 3,626 $ 9,798 Developed technology Customer relationships Trademarks and tradenames Patents Media Contact Database Total Accumulated amortization: Balance as of January 1, 2019 $ 1,137 $ 766 $ 440 $ 19 $ 886 $ 3,248 Amortization expense 154 90 60 1 179 484 Foreign currency translation 44 36 6 1 4 91 Balance as of June 30, 2019 $ 1,335 $ 892 $ 506 $ 21 $ 1,069 $ 3,823 Developed technology Customer relationships Trademarks and tradenames Patents Media Contact Database Total Accumulated amortization: Balance as of January 1, 2018 $ 902 $ 645 $ 330 $ 15 $ 547 $ 2,439 Amortization expense 159 93 61 2 181 496 Foreign currency translation (39 ) (33 ) (5 ) - (3 ) (80 ) Balance as of June 30, 2018 $ 1,022 $ 705 $ 386 $ 17 $ 725 $ 2,855 </t>
  </si>
  <si>
    <t>Schedule of Finite-Lived Intangible Assets, Future Amortization Expense [Table Text Block]</t>
  </si>
  <si>
    <t xml:space="preserve">As of the date hereof, estimated amortization expense for intangible assets after June 30, 2019 is as follows (in thousands): Year Amortization 2019 $ 487 2020 907 2021 907 2022 907 2023 907 Thereafter 1,813 $ 5,928 </t>
  </si>
  <si>
    <t>Income Taxes (Tables)</t>
  </si>
  <si>
    <t>Schedule of Effective Income Tax Rate Reconciliation [Table Text Block]</t>
  </si>
  <si>
    <t>The reconciliation of the U.S. statutory rate with the Company’s effective tax rate for the six-month period ended June 30, 2019 is summarized in the table below: June 30, 2019 Federal income tax expense at statutory rate 21.0 % Effect of: Tax effects of FX gains and losses 53.4 Change in valuation allowance 10.9 Increase in unrecognized tax benefits (FIN48) (27.7 ) Tax effects of foreign operations (61.3 ) Return to provision true up 0.4 Foreign rate differential (0.1 ) Other (3.5 ) Effective tax rate (6.9 )%</t>
  </si>
  <si>
    <t>Schedule Of Unrecognized Tax Benefits Roll Forward [Table Text Block]</t>
  </si>
  <si>
    <t xml:space="preserve">The following table presents a roll-forward of the Company’s unrecognized tax benefits and associated interest for the six months ended June 30, 2019 (in thousands): Unrecognized tax Balance - January 1, 2019 $ 2,424 Increase in tax position 183 Interest accrual 88 Foreign currency remeasurement 34 Balance - June 30, 2019 $ 2,729 </t>
  </si>
  <si>
    <t>Stock Options (Tables)</t>
  </si>
  <si>
    <t>Schedule of Share-based Compensation, Stock Options, Activity [Table Text Block]</t>
  </si>
  <si>
    <t xml:space="preserve">A summary of stock option activity under the Plan as of June 30, 2019, and changes during the six months then ended, are presented below: Number of Options Weighted - Average Exercise Price Weighted-Average Remaining Contractual Term (years) Aggregate Intrinsic Value Outstanding at January 1, 2019 4,982,040 $ 2.14 Granted 220,000 1.38 Exercised - Forfeited/Expired (174,237 ) 2.04 Outstanding at June 30, 2019 5,027,803 $ 2.11 6.27 $ - Exercisable at June 30, 2019 3,564,211 $ 2.49 5.13 $ - Vested and Expected to Vest at June 30, 2019 5,027,803 $ 2.11 6.27 $ - </t>
  </si>
  <si>
    <t>Schedule of Share-based Payment Award, Stock Options, Valuation Assumptions [Table Text Block]</t>
  </si>
  <si>
    <t xml:space="preserve">The fair value of stock options is estimated on the date of grant using the Black-Scholes option pricing model. The weighted average fair value of the options granted, and weighted average assumptions were as follows: For the Six Months Ended June 30, 2019 2018 Weighted average fair value of options granted $ 0.64 $ - Risk-free interest rate 2.55 % - Expected life (years) 6 - Expected volatility factor 45 % - Expected dividends None - </t>
  </si>
  <si>
    <t>Schedule of Compensation Cost for Share-based Payment Arrangements, Allocation of Share-based Compensation Costs by Plan [Table Text Block]</t>
  </si>
  <si>
    <t xml:space="preserve">A summary of restricted shares under the Company’s Plan as of June 30, 2019 are presented below: Number of Shares Weighted-Average Grant Date Fair Value Granted 75,000 1.38 Vested - - Forfeited/Expired - - Unvested at June 30, 2019 75,000 $ 1.38 </t>
  </si>
  <si>
    <t>Schedule of Share-based Compensation, Restricted Stock and Restricted Stock Units Activity [Table Text Block]</t>
  </si>
  <si>
    <t xml:space="preserve">The stock-based compensation expense related to the Company’s various stock awards was allocated as follows (in thousands): Three months ended June 30, Six months ended June 30, 2019 2018 2019 2018 Direct operating costs $ 20 $ 55 $ 38 $ 109 Selling and administrative expenses 125 76 235 162 Total stock-based compensation $ 145 $ 131 $ 273 $ 271 </t>
  </si>
  <si>
    <t>Operating Leases (Tables)</t>
  </si>
  <si>
    <t>Schedule of Operating lease expense recognized in Financial Statements [Table Text Block]</t>
  </si>
  <si>
    <t xml:space="preserve">The table below summarizes the amounts recognized in the financial statements related to operating leases for the periods presented (in thousands): For the three months ended For the six months ended June 30, 2019 June 30, 2019 Rent expense for long-term operating leases $ 453 $ 907 Rent expense for short-term leases 85 172 Total rent expense $ 538 $ 1,079 </t>
  </si>
  <si>
    <t>Lessee, Operating Lease, Liability, Maturity [Table Text Block]</t>
  </si>
  <si>
    <t xml:space="preserve">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June 30, 2019 (in thousands). Year Amount 2019 $ 930 2020 1,757 2021 1,341 2022 1,258 2023 1,051 2024 and thereafter 5,701 Total lease payments 12,038 Less: Interest (3,609 ) Net present value of lease liabilities $ 8,429 Current portion $ 1,163 Long term portion 7,266 Total $ 8,429 </t>
  </si>
  <si>
    <t>Schedule of Weighted Average Remaining Lease Terms and Discount Rates [Table Text Block]</t>
  </si>
  <si>
    <t>The weighted average remaining lease terms and discount rates for all of our operating leases as of June 30, 2019 were as follows: Weighted average lease term remaining 73 Weighted average discount rate 8.98 %</t>
  </si>
  <si>
    <t>Long-term Obligations (Tables)</t>
  </si>
  <si>
    <t>Schedule of Debt [Table Text Block]</t>
  </si>
  <si>
    <t>Total long-term obligations of the Company as of June 30, 2019 and December 31, 2018 consisted of the following (in thousands): June 30, December 31, 2019 2018 Pension obligations - accrued pension liability $ 2,750 $ 2,591 Settlement agreement (1) 810 1,010 Capital lease obligations 290 574 Microsoft licenses (2) 102 355 Deferred lease payments - 489 Lease incentive liability - 572 3,952 5,591 Less: Current portion of long-term obligations 838 1,529 Totals $ 3,114 $ 4,062 (1) (2)</t>
  </si>
  <si>
    <t>Comprehensive loss (Tables)</t>
  </si>
  <si>
    <t>Schedule of Accumulated Other Comprehensive Income (Loss) [Table Text Block]</t>
  </si>
  <si>
    <t>Accumulated other comprehensive loss, as reflected in the condensed consolidated balance sheets, consists of pension liability adjustments, net of taxes, foreign currency translation adjustments, net of taxes and changes in fair value of derivatives, net of taxes. The components of accumulated other comprehensive loss as of June 30, 2019, and reclassifications out of accumulated other comprehensive loss for the three and six months ended June 30, 2019 and 2018, were as follows (net of tax) (in thousands): Pension Fair Value of Foreign Currency Accumulated Balance at April 1, 2019 $ 1,415 $ - $ (1,202 ) $ 213 Other comprehensive income before reclassifications, net of taxes - - 23 23 Total other comprehensive income (loss) before reclassifications, net of taxes 1,415 - (1,179 ) 236 Net amount reclassified to earnings (41 ) - - (41 ) Balance at June 30, 2019 $ 1,374 $ - $ (1,179 ) $ 195 Pension Fair Value of Foreign Currency Accumulated Balance at April 1, 2018 $ 1,132 $ (189 ) $ (715 ) $ 228 Other comprehensive loss before reclassifications, net of taxes - (148 ) (337 ) (485 ) Total other comprehensive income (loss) before reclassifications, net of taxes 1,132 (337 ) (1,052 ) (257 ) Net amount reclassified to earnings (58 ) 87 - 29 Balance at June 30, 2018 $ 1,074 $ (250 ) $ (1,052 ) $ (228 ) Pension Fair Value of Foreign Currency Accumulated Balance at January 1, 2019 $ 1,451 $ - $ (1,466 ) $ (15 ) Other comprehensive income before reclassifications, net of taxes - - 287 287 Total other comprehensive income (loss) before reclassifications, net of taxes 1,451 - (1,179 ) 272 Net amount reclassified to earnings (77 ) - - (77 ) Balance at June 30, 2019 $ 1,374 $ - $ (1,179 ) $ 195 Pension Fair Value of Derivatives Foreign Currency Accumulated Balance at January 1, 2018 $ 1,191 $ 342 $ (687 ) $ 846 Other comprehensive loss before reclassifications, net of taxes - (684 ) (365 ) (1,049 ) Total other comprehensive income (loss) before reclassifications, net of taxes 1,191 (342 ) (1,052 ) (203 ) Net amount reclassified to earnings (117 ) 92 - (25 ) Balance at June 30, 2018 $ 1,074 $ (250 ) $ (1,052 ) $ (228 )</t>
  </si>
  <si>
    <t>Segment Reporting and Concentrations (Tables)</t>
  </si>
  <si>
    <t>Schedule of Segment Reporting Information, by Segment [Table Text Block]</t>
  </si>
  <si>
    <t xml:space="preserve">Revenues from external clients and segment operating profit (loss), and other reportable segment information are as follows (in thousands): Three Months Ended June 30, Six Months Ended June 30, 2019 2018 2019 2018 Revenues: DDS $ 10,052 $ 10,826 $ 20,229 $ 21,303 Synodex 915 1,013 1,939 1,995 Agility 2,672 2,431 5,165 5,092 Total Consolidated $ 13,639 $ 14,270 $ 27,333 $ 28,390 Income (loss) before provision for income taxes (1) DDS $ 153 $ 456 $ 227 $ 1,112 Synodex (130 ) 88 (11 ) 53 Agility (584 ) (555 ) (1,256 ) (870 ) Total Consolidated $ (561 ) $ (11 ) $ (1,040 ) $ 295 Income (loss) before provision for income taxes (2) DDS $ 94 $ 400 $ 106 $ 990 Synodex (91 ) 127 68 134 Agility (564 ) (538 ) (1,214 ) (829 ) Total Consolidated $ (561 ) $ (11 ) $ (1,040 ) $ 295 June 30, 2019 December 31, 2018 Total assets: DDS $ 28,247 $ 22,334 Synodex 399 787 Agility 23,954 22,930 Total Consolidated $ 52,600 $ 46,051 June 30, 2019 December 31, 2018 Goodwill: Agility $ 2,095 $ 2,050 (1) (2) </t>
  </si>
  <si>
    <t>Schedule of Revenue from External Customers and Long-Lived Assets, by Geographical Areas [Table Text Block]</t>
  </si>
  <si>
    <t xml:space="preserve">The following table summarizes revenues by geographic region (determined and based upon customer’s domicile) (in thousands): Three months ended Six months ended June 30, June 30, 2019 2018 2019 2018 United States $ 6,223 $ 5,992 $ 12,754 $ 11,971 United Kingdom 2,408 3,029 4,726 5,984 The Netherlands 1,694 1,827 3,416 3,589 Canada 1,476 1,469 2,960 2,938 Other - principally Europe 1,838 1,953 3,477 3,908 $ 13,639 $ 14,270 $ 27,333 $ 28,390 </t>
  </si>
  <si>
    <t>Schedule of Revenue from External Customers Attributed to Foreign Countries by Geographic Area [Table Text Block]</t>
  </si>
  <si>
    <t xml:space="preserve">Long-lived assets of the Company as of June 30, 2019 and December 31, 2018, respectively, by geographic region, are comprised of the following (in thousands): June 30, December 31, 2019 2018 United States $ 4,860 $ 4,383 Foreign countries: Canada 8,639 7,023 United Kingdom 1,964 2,045 Philippines 5,495 900 India 770 475 Sri Lanka 790 280 Israel 23 30 Germany 1 2 Total foreign 17,682 10,755 $ 22,542 $ 15,138 </t>
  </si>
  <si>
    <t>Loss Per Share (Tables)</t>
  </si>
  <si>
    <t>Schedule of Earnings Per Share, Basic and Diluted [Table Text Block]</t>
  </si>
  <si>
    <t xml:space="preserve"> Three months ended June 30, Six months ended June 30, 2019 2018 2019 2018 (in thousands) (in thousands) Net loss attributable to Innodata Inc. and Subsidiaries $ (653 ) $ (466 ) $ (1,105 ) $ (734 ) Weighted average common shares outstanding 25,877 25,877 25,877 25,877 Dilutive effect of outstanding options - - - - Adjusted for dilutive effects 25,877 25,877 25,877 25,877 </t>
  </si>
  <si>
    <t>Derivatives (Tables)</t>
  </si>
  <si>
    <t>Schedule of Derivative Instruments, Gain (Loss) in Statement of Financial Performance [Table Text Block]</t>
  </si>
  <si>
    <t>The effects of foreign currency forward contracts designated as cash flow hedges on the Company’s condensed consolidated statements of operations and comprehensive loss for the three and six months ended June 30, 2019 and 2018, respectively, were as follows (in thousands): Three Months Ended Six Months Ended June 30, June 30, 2019 2018 2019 2018 Net gain (loss) recognized in OCI (1) $ - $ (148 ) $ - $ (684 ) Net gain (loss) reclassified from accumulated OCI into income (2) $ - $ (87 ) $ - $ (92 ) Net gain recognized in income (3) $ - $ - $ - $ - (1) (2) (3)</t>
  </si>
  <si>
    <t>Description of Business and Summary of Significant Accounting Policies (Details Textual) - USD ($) $ in Millions</t>
  </si>
  <si>
    <t>Description of Business and Summary of Significant Accounting Policies [Line Items]</t>
  </si>
  <si>
    <t>Deferred Revenue</t>
  </si>
  <si>
    <t>Synodex [Member]</t>
  </si>
  <si>
    <t>Noncontrolling Interest Increase in Ownership Percentage by Parent</t>
  </si>
  <si>
    <t>92.50%</t>
  </si>
  <si>
    <t>Goodwill and Intangible Assets (Details) - USD ($) $ in Thousands</t>
  </si>
  <si>
    <t>Goodwill [Line Items]</t>
  </si>
  <si>
    <t>Balance</t>
  </si>
  <si>
    <t>Goodwill and Intangible Assets (Details 1) - USD ($) $ in Thousands</t>
  </si>
  <si>
    <t>Gross carrying amounts:</t>
  </si>
  <si>
    <t>Foreign currency translation</t>
  </si>
  <si>
    <t>Accumulated amortization:</t>
  </si>
  <si>
    <t>Amortization expense</t>
  </si>
  <si>
    <t>Developed Technology Rights [Member]</t>
  </si>
  <si>
    <t>Customer Relationships [Member]</t>
  </si>
  <si>
    <t>Trademarks and trade names [Member]</t>
  </si>
  <si>
    <t>Patents [Member]</t>
  </si>
  <si>
    <t>Media Contact Database [Member]</t>
  </si>
  <si>
    <t>Goodwill and Intangible Assets (Details 2) $ in Thousands</t>
  </si>
  <si>
    <t>Jun. 30, 2019USD ($)</t>
  </si>
  <si>
    <t>Finite-Lived Intangible Assets [Line Items]</t>
  </si>
  <si>
    <t>2020</t>
  </si>
  <si>
    <t>2021</t>
  </si>
  <si>
    <t>2022</t>
  </si>
  <si>
    <t>2023</t>
  </si>
  <si>
    <t>Thereafter</t>
  </si>
  <si>
    <t>Finite-Lived Intangible Assets, Net</t>
  </si>
  <si>
    <t>Goodwill and Intangible Assets (Details Textual) - USD ($) $ in Thousands</t>
  </si>
  <si>
    <t>Amortization of Intangible Assets</t>
  </si>
  <si>
    <t>Goodwill, Impairment Loss</t>
  </si>
  <si>
    <t>Digital Data Solutions [Member]</t>
  </si>
  <si>
    <t>Intangible Assets, Amortization Period [Member]</t>
  </si>
  <si>
    <t>Income Taxes (Details)</t>
  </si>
  <si>
    <t>Income Taxes [Line Items]</t>
  </si>
  <si>
    <t>Federal income tax benefit at statutory rate</t>
  </si>
  <si>
    <t>21.00%</t>
  </si>
  <si>
    <t>Effect of:</t>
  </si>
  <si>
    <t>Tax effects of FX gains and losses</t>
  </si>
  <si>
    <t>53.40%</t>
  </si>
  <si>
    <t>Change in valuation allowance</t>
  </si>
  <si>
    <t>10.90%</t>
  </si>
  <si>
    <t>Increase in unrecognized tax benefits (FIN48)</t>
  </si>
  <si>
    <t>(27.70%)</t>
  </si>
  <si>
    <t>Tax effects of foreign operations</t>
  </si>
  <si>
    <t>(61.30%)</t>
  </si>
  <si>
    <t>Return to provision true up</t>
  </si>
  <si>
    <t>0.40%</t>
  </si>
  <si>
    <t>Foreign rate differential</t>
  </si>
  <si>
    <t>(0.10%)</t>
  </si>
  <si>
    <t>Other</t>
  </si>
  <si>
    <t>(3.50%)</t>
  </si>
  <si>
    <t>Effective tax rate</t>
  </si>
  <si>
    <t>(6.90%)</t>
  </si>
  <si>
    <t>Income Taxes (Details 1) $ in Thousands</t>
  </si>
  <si>
    <t>Balance - January 1, 2019</t>
  </si>
  <si>
    <t>Increase in tax position</t>
  </si>
  <si>
    <t>Interest accrual</t>
  </si>
  <si>
    <t>Foreign currency remeasurement</t>
  </si>
  <si>
    <t>Balance - June 30, 2019</t>
  </si>
  <si>
    <t>Income Taxes (Details Textual) - USD ($)</t>
  </si>
  <si>
    <t>1 Months Ended</t>
  </si>
  <si>
    <t>Oct. 31, 2016</t>
  </si>
  <si>
    <t>Sep. 30, 2015</t>
  </si>
  <si>
    <t>Effective Income Tax Rate Reconciliation, Repatriation of Foreign Earnings, Amount</t>
  </si>
  <si>
    <t>Unrecognized Tax Benefits</t>
  </si>
  <si>
    <t>Income Tax Examination, Penalties and Interest Accrued</t>
  </si>
  <si>
    <t>Subsidiary Revenue</t>
  </si>
  <si>
    <t>Reversal of Service Tax Refund</t>
  </si>
  <si>
    <t>Service Tax Credit Receivable</t>
  </si>
  <si>
    <t>Income Tax Expense (Benefit)</t>
  </si>
  <si>
    <t>Income Tax Examination, Increase (Decrease) in Liability from Prior Year</t>
  </si>
  <si>
    <t>Maximum [Member]</t>
  </si>
  <si>
    <t>Percentage for Subsidiary Service Tax</t>
  </si>
  <si>
    <t>15.00%</t>
  </si>
  <si>
    <t>Minimum [Member]</t>
  </si>
  <si>
    <t>12.36%</t>
  </si>
  <si>
    <t>Commitments and contingencies (Details Textual)</t>
  </si>
  <si>
    <t>Commitments and Contingencies [Line Items]</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Stock Options (Details) - Employee Stock Option [Member]</t>
  </si>
  <si>
    <t>Jun. 30, 2019USD ($)$ / sharesshares</t>
  </si>
  <si>
    <t>Share-based Compensation Arrangement by Share-based Payment Award [Line Items]</t>
  </si>
  <si>
    <t>Number of Options, Outstanding at January 1, 2019 (in shares)</t>
  </si>
  <si>
    <t>Number of Options, Granted (in shares)</t>
  </si>
  <si>
    <t>Number of Options, Exercised (in shares)</t>
  </si>
  <si>
    <t>Number of Options, Forfeited/Expired (in shares)</t>
  </si>
  <si>
    <t>Number of Options, Outstanding at June 30, 2019 (in shares)</t>
  </si>
  <si>
    <t>Number of Options Exercisable at June 30, 2019 (in shares)</t>
  </si>
  <si>
    <t>Number of Options, Vested and Expected to Vest at June 30, 2019 (in shares)</t>
  </si>
  <si>
    <t>Weighted Average Exercise Price Outstanding at January 1, 2019 (in dollars per shares) | $ / shares</t>
  </si>
  <si>
    <t>Weighted Average Exercise Price Granted (in dollars per shares) | $ / shares</t>
  </si>
  <si>
    <t>Weighted Average Exercise Price Forfeited/Expired (in dollars per shares) | $ / shares</t>
  </si>
  <si>
    <t>Weighted Average Exercise Price Outstanding at June 30, 2019 (in dollars per shares) | $ / shares</t>
  </si>
  <si>
    <t>Weighted Average Exercise Price Exercisable at June 30, 2019 (in dollars per shares) | $ / shares</t>
  </si>
  <si>
    <t>Weighted Average Exercise Price Vested and Expected to Vest at June 30, 2019 (in dollars per shares) | $ / shares</t>
  </si>
  <si>
    <t>Weighted Average Remaining Contractual Term Outstanding at June 30, 2019 (in years)</t>
  </si>
  <si>
    <t>6 years 3 months 7 days</t>
  </si>
  <si>
    <t>Weighted Average Remaining Contractual Term Exercisable at June 30, 2019 (in years)</t>
  </si>
  <si>
    <t>5 years 1 month 17 days</t>
  </si>
  <si>
    <t>Weighted Average Remaining Contractual Term Vested and Expected to Vest at June 30, 2019 (in years)</t>
  </si>
  <si>
    <t>Aggregate Intrinsic Value, Outstanding at June 30, 2019 | $</t>
  </si>
  <si>
    <t>Aggregate Intrinsic Value, Exercisable at June 30, 2019 | $</t>
  </si>
  <si>
    <t>Aggregate Intrinsic Value, Vested and Expected to Vest at June 30, 2019 | $</t>
  </si>
  <si>
    <t>Stock Options (Details 1) - Employee Stock Option [Member] - $ / shares</t>
  </si>
  <si>
    <t>Weighted average fair value of options granted (in dollars per share)</t>
  </si>
  <si>
    <t>Risk-free interest rate</t>
  </si>
  <si>
    <t>2.55%</t>
  </si>
  <si>
    <t>0.00%</t>
  </si>
  <si>
    <t>Expected life (years)</t>
  </si>
  <si>
    <t>0 years</t>
  </si>
  <si>
    <t>Expected volatility factor</t>
  </si>
  <si>
    <t>Expected dividends</t>
  </si>
  <si>
    <t>6 years</t>
  </si>
  <si>
    <t>45.00%</t>
  </si>
  <si>
    <t>Stock Options (Details 2)</t>
  </si>
  <si>
    <t>Jun. 30, 2019$ / sharesshares</t>
  </si>
  <si>
    <t>Number of Shares, Granted | shares</t>
  </si>
  <si>
    <t>Number of Shares, Vested | shares</t>
  </si>
  <si>
    <t>Number of Shares, Forfeited/Expired | shares</t>
  </si>
  <si>
    <t>Number of Shares, Unvested at June 30, 2019 | shares</t>
  </si>
  <si>
    <t>Weighted-Average Grant Date Fair Value, Granted | $ / shares</t>
  </si>
  <si>
    <t>Weighted-Average Grant Date Fair Value, Vested | $ / shares</t>
  </si>
  <si>
    <t>Weighted-Average Grant Date Fair Value, Forfeited/Expired | $ / shares</t>
  </si>
  <si>
    <t>Weighted-Average Grant Date Fair Value, Unvested at June 30, 2019 | $ / shares</t>
  </si>
  <si>
    <t>Stock Options (Details 3) - USD ($) $ in Thousands</t>
  </si>
  <si>
    <t>Derivatives, Fair Value [Line Items]</t>
  </si>
  <si>
    <t>Total stock-based compensation</t>
  </si>
  <si>
    <t>Stock Options (Details Textual) - USD ($) $ in Millions</t>
  </si>
  <si>
    <t>Jun. 07, 2016</t>
  </si>
  <si>
    <t>Employee Service Share-Based Compensation, Nonvested Awards, Total Compensation Cost Not Yet Recognized</t>
  </si>
  <si>
    <t>2013 Stock Plan [Member]</t>
  </si>
  <si>
    <t>Share-Based Compensation Arrangement By Share-Based Payment Award, Number Of Shares Authorized</t>
  </si>
  <si>
    <t>Operating Leases - summarizes the amounts recognized in the financial statements related to operating leases (Details) - USD ($) $ in Thousands</t>
  </si>
  <si>
    <t>Operating Leases, Rent Expense</t>
  </si>
  <si>
    <t>Long Term Operating Lease [Member]</t>
  </si>
  <si>
    <t>Short Term Operating Lease [Member]</t>
  </si>
  <si>
    <t>Operating Leases - presents the maturity profile of the Company's operating lease liabilities based on the contractual undiscounted payments (Details 1) - USD ($) $ in Thousands</t>
  </si>
  <si>
    <t>2024 and thereafter</t>
  </si>
  <si>
    <t>Total lease payments</t>
  </si>
  <si>
    <t>Less: Interest</t>
  </si>
  <si>
    <t>Net present value of lease liabilities</t>
  </si>
  <si>
    <t>Current portion</t>
  </si>
  <si>
    <t>Long term portion</t>
  </si>
  <si>
    <t>Operating Leases - weighted average remaining lease (Details 2)</t>
  </si>
  <si>
    <t>Weighted average lease term remaining</t>
  </si>
  <si>
    <t>73 months</t>
  </si>
  <si>
    <t>Weighted average discount rate</t>
  </si>
  <si>
    <t>8.98%</t>
  </si>
  <si>
    <t>Operating Leases (Details Textual)</t>
  </si>
  <si>
    <t>Percentage of Rental Escalations</t>
  </si>
  <si>
    <t>10.00%</t>
  </si>
  <si>
    <t>Lessee, Operating Lease, Term of Contract</t>
  </si>
  <si>
    <t>11 years</t>
  </si>
  <si>
    <t>1.75%</t>
  </si>
  <si>
    <t>2 years</t>
  </si>
  <si>
    <t>Long-term Obligations (Details) - USD ($) $ in Thousands</t>
  </si>
  <si>
    <t>Pension obligations</t>
  </si>
  <si>
    <t>Pension obligations - accrued pension liability</t>
  </si>
  <si>
    <t>Settlement agreement</t>
  </si>
  <si>
    <t>[1]</t>
  </si>
  <si>
    <t>Vendor obligations</t>
  </si>
  <si>
    <t>Capital lease obligations</t>
  </si>
  <si>
    <t>Microsoft licenses</t>
  </si>
  <si>
    <t>[2]</t>
  </si>
  <si>
    <t>Deferred lease payments</t>
  </si>
  <si>
    <t>Lease incentive liability</t>
  </si>
  <si>
    <t>Long-term Debt</t>
  </si>
  <si>
    <t>Less: Current portion of long-term obligations</t>
  </si>
  <si>
    <t>Represents payment to be made pursuant to a settlement agreement between a subsidiary of the Company and 19 former employees of such subsidiary in December of 2018. The balance is payable in monthly installments through March 2023.</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Long-term Obligations (Details Textual) $ in Millions</t>
  </si>
  <si>
    <t>Vendor Agreement [Member] | License [Member]</t>
  </si>
  <si>
    <t>Debt Instrument [Line Items]</t>
  </si>
  <si>
    <t>Cost of Goods and Services Sold</t>
  </si>
  <si>
    <t>Comprehensive Loss (Details) - USD ($) $ in Thousands</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Pension Liability Adjustment,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Pension Liability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Pension Liability Adjustment,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Dec. 31, 2017</t>
  </si>
  <si>
    <t>Segment Reporting Information [Line Items]</t>
  </si>
  <si>
    <t>Before Intersegment Eliminations [Member]</t>
  </si>
  <si>
    <t>After Intersegment Eliminations [Member]</t>
  </si>
  <si>
    <t>DDS [Member]</t>
  </si>
  <si>
    <t>DDS [Member] | Before Intersegment Eliminations [Member]</t>
  </si>
  <si>
    <t>DDS [Member] | After Intersegment Eliminations [Member]</t>
  </si>
  <si>
    <t>Synodex [Member] | Before Intersegment Eliminations [Member]</t>
  </si>
  <si>
    <t>Synodex [Member] | After Intersegment Eliminations [Member]</t>
  </si>
  <si>
    <t>Agility [Member]</t>
  </si>
  <si>
    <t>Agility [Member] | Before Intersegment Eliminations [Member]</t>
  </si>
  <si>
    <t>Agility [Member] | After Intersegment Eliminations [Member]</t>
  </si>
  <si>
    <t>Before elimination of inter-segment profits</t>
  </si>
  <si>
    <t>After elimination of inter-segment profits</t>
  </si>
  <si>
    <t>Segment Reporting and Concentrations (Details 1) - USD ($) $ in Thousands</t>
  </si>
  <si>
    <t>United States</t>
  </si>
  <si>
    <t>United Kingdom</t>
  </si>
  <si>
    <t>The Netherlands</t>
  </si>
  <si>
    <t>Canada</t>
  </si>
  <si>
    <t>Other - principally Europe</t>
  </si>
  <si>
    <t>Segment Reporting and Concentrations (Details 2) - USD ($) $ in Thousands</t>
  </si>
  <si>
    <t>Revenues from External Customers and Long-Lived Assets [Line Items]</t>
  </si>
  <si>
    <t>Long - lived assets</t>
  </si>
  <si>
    <t>United States [Member]</t>
  </si>
  <si>
    <t>Canada [Member]</t>
  </si>
  <si>
    <t>United Kingdom [Member]</t>
  </si>
  <si>
    <t>Philippines [Member]</t>
  </si>
  <si>
    <t>India [Member]</t>
  </si>
  <si>
    <t>Sri Lanka [Member]</t>
  </si>
  <si>
    <t>Israel [Member]</t>
  </si>
  <si>
    <t>Germany [Member]</t>
  </si>
  <si>
    <t>Foreign Countries [Member]</t>
  </si>
  <si>
    <t>Segment Reporting and Concentrations (Details Textual) - USD ($) $ in Thousands</t>
  </si>
  <si>
    <t>12 Months Ended</t>
  </si>
  <si>
    <t>Dec. 31, 2019</t>
  </si>
  <si>
    <t>Operating Lease, Right-of-Use Asset</t>
  </si>
  <si>
    <t>Foreign Customer [Member] | Sales Revenue, Net [Member]</t>
  </si>
  <si>
    <t>Concentration Risk, Percentage</t>
  </si>
  <si>
    <t>54.00%</t>
  </si>
  <si>
    <t>58.00%</t>
  </si>
  <si>
    <t>53.00%</t>
  </si>
  <si>
    <t>Foreign Customer [Member] | Accounts Receivable [Member]</t>
  </si>
  <si>
    <t>57.00%</t>
  </si>
  <si>
    <t>Two clients [Member] | Sales Revenue, Net [Member]</t>
  </si>
  <si>
    <t>26.00%</t>
  </si>
  <si>
    <t>31.00%</t>
  </si>
  <si>
    <t>Three Clients [Member] | Accounts Receivable [Member]</t>
  </si>
  <si>
    <t>36.00%</t>
  </si>
  <si>
    <t>48.00%</t>
  </si>
  <si>
    <t>Client [Member] | Accounts Receivable [Member]</t>
  </si>
  <si>
    <t>Loss Per Share (Details) - USD ($) shares in Thousands, $ in Thousands</t>
  </si>
  <si>
    <t>Mar. 31, 2019</t>
  </si>
  <si>
    <t>Mar. 31, 2018</t>
  </si>
  <si>
    <t>Earnings Per Share Basic and Diluted [Line Items]</t>
  </si>
  <si>
    <t>Weighted average common shares outstanding</t>
  </si>
  <si>
    <t>Dilutive effect of outstanding options</t>
  </si>
  <si>
    <t>Adjusted for dilutive effects</t>
  </si>
  <si>
    <t>Loss Per Share (Details Textual) - shares shares in Millions</t>
  </si>
  <si>
    <t>Employee Stock Option [Member]</t>
  </si>
  <si>
    <t>Antidilutive Securities Excluded from Computation of Earnings Per Share [Line Items]</t>
  </si>
  <si>
    <t>Antidilutive Securities Excluded From Computation Of Earnings Per Share, Amount</t>
  </si>
  <si>
    <t>Derivatives (Details) - USD ($) $ in Thousands</t>
  </si>
  <si>
    <t>Derivative Instruments, Gain (Loss) [Line Items]</t>
  </si>
  <si>
    <t>Net gain (loss) recognized in OCI</t>
  </si>
  <si>
    <t>Net gain (loss) reclassified from accumulated OCI into income</t>
  </si>
  <si>
    <t>Net gain recognized in income</t>
  </si>
  <si>
    <t>[3]</t>
  </si>
  <si>
    <t>Net change in fair value of the effective portion classified into other comprehensive income ("OCI")</t>
  </si>
  <si>
    <t>Effective portion classified within direct operating costs</t>
  </si>
  <si>
    <t>There were no ineffective portions for the period presen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B18" s="4" t="s">
        <v>8</v>
      </c>
    </row>
    <row r="19" spans="1:3">
      <c r="A19" s="4" t="s">
        <v>33</v>
      </c>
      <c r="B19" s="4" t="s">
        <v>24</v>
      </c>
    </row>
    <row r="20" spans="1:3">
      <c r="A20" s="4" t="s">
        <v>34</v>
      </c>
      <c r="B20" s="4" t="s">
        <v>35</v>
      </c>
    </row>
    <row r="21" spans="1:3">
      <c r="A21" s="4" t="s">
        <v>36</v>
      </c>
      <c r="B21" s="4" t="s">
        <v>37</v>
      </c>
    </row>
    <row r="22" spans="1:3">
      <c r="A22" s="4" t="s">
        <v>38</v>
      </c>
      <c r="C22" s="5" t="n">
        <v>2595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4</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2261</v>
      </c>
      <c r="C3" s="6" t="n">
        <v>10869</v>
      </c>
    </row>
    <row r="4" spans="1:3">
      <c r="A4" s="4" t="s">
        <v>43</v>
      </c>
      <c r="B4" s="5" t="n">
        <v>8512</v>
      </c>
      <c r="C4" s="5" t="n">
        <v>10626</v>
      </c>
    </row>
    <row r="5" spans="1:3">
      <c r="A5" s="4" t="s">
        <v>44</v>
      </c>
      <c r="B5" s="5" t="n">
        <v>5186</v>
      </c>
      <c r="C5" s="5" t="n">
        <v>5778</v>
      </c>
    </row>
    <row r="6" spans="1:3">
      <c r="A6" s="4" t="s">
        <v>45</v>
      </c>
      <c r="B6" s="5" t="n">
        <v>25959</v>
      </c>
      <c r="C6" s="5" t="n">
        <v>27273</v>
      </c>
    </row>
    <row r="7" spans="1:3">
      <c r="A7" s="4" t="s">
        <v>46</v>
      </c>
      <c r="B7" s="5" t="n">
        <v>6960</v>
      </c>
      <c r="C7" s="5" t="n">
        <v>6813</v>
      </c>
    </row>
    <row r="8" spans="1:3">
      <c r="A8" s="4" t="s">
        <v>47</v>
      </c>
      <c r="B8" s="5" t="n">
        <v>7559</v>
      </c>
      <c r="C8" s="5" t="n">
        <v>0</v>
      </c>
    </row>
    <row r="9" spans="1:3">
      <c r="A9" s="4" t="s">
        <v>48</v>
      </c>
      <c r="B9" s="5" t="n">
        <v>2218</v>
      </c>
      <c r="C9" s="5" t="n">
        <v>2436</v>
      </c>
    </row>
    <row r="10" spans="1:3">
      <c r="A10" s="4" t="s">
        <v>49</v>
      </c>
      <c r="B10" s="5" t="n">
        <v>1881</v>
      </c>
      <c r="C10" s="5" t="n">
        <v>1204</v>
      </c>
    </row>
    <row r="11" spans="1:3">
      <c r="A11" s="4" t="s">
        <v>50</v>
      </c>
      <c r="B11" s="5" t="n">
        <v>5928</v>
      </c>
      <c r="C11" s="5" t="n">
        <v>6275</v>
      </c>
    </row>
    <row r="12" spans="1:3">
      <c r="A12" s="4" t="s">
        <v>51</v>
      </c>
      <c r="B12" s="5" t="n">
        <v>2095</v>
      </c>
      <c r="C12" s="5" t="n">
        <v>2050</v>
      </c>
    </row>
    <row r="13" spans="1:3">
      <c r="A13" s="4" t="s">
        <v>52</v>
      </c>
      <c r="B13" s="5" t="n">
        <v>52600</v>
      </c>
      <c r="C13" s="5" t="n">
        <v>46051</v>
      </c>
    </row>
    <row r="14" spans="1:3">
      <c r="A14" s="3" t="s">
        <v>53</v>
      </c>
    </row>
    <row r="15" spans="1:3">
      <c r="A15" s="4" t="s">
        <v>54</v>
      </c>
      <c r="B15" s="5" t="n">
        <v>1833</v>
      </c>
      <c r="C15" s="5" t="n">
        <v>1834</v>
      </c>
    </row>
    <row r="16" spans="1:3">
      <c r="A16" s="4" t="s">
        <v>55</v>
      </c>
      <c r="B16" s="5" t="n">
        <v>3357</v>
      </c>
      <c r="C16" s="5" t="n">
        <v>2903</v>
      </c>
    </row>
    <row r="17" spans="1:3">
      <c r="A17" s="4" t="s">
        <v>56</v>
      </c>
      <c r="B17" s="5" t="n">
        <v>3753</v>
      </c>
      <c r="C17" s="5" t="n">
        <v>4494</v>
      </c>
    </row>
    <row r="18" spans="1:3">
      <c r="A18" s="4" t="s">
        <v>57</v>
      </c>
      <c r="B18" s="5" t="n">
        <v>4231</v>
      </c>
      <c r="C18" s="5" t="n">
        <v>3532</v>
      </c>
    </row>
    <row r="19" spans="1:3">
      <c r="A19" s="4" t="s">
        <v>58</v>
      </c>
      <c r="B19" s="5" t="n">
        <v>838</v>
      </c>
      <c r="C19" s="5" t="n">
        <v>1529</v>
      </c>
    </row>
    <row r="20" spans="1:3">
      <c r="A20" s="4" t="s">
        <v>59</v>
      </c>
      <c r="B20" s="5" t="n">
        <v>1163</v>
      </c>
      <c r="C20" s="5" t="n">
        <v>0</v>
      </c>
    </row>
    <row r="21" spans="1:3">
      <c r="A21" s="4" t="s">
        <v>60</v>
      </c>
      <c r="B21" s="5" t="n">
        <v>15175</v>
      </c>
      <c r="C21" s="5" t="n">
        <v>14292</v>
      </c>
    </row>
    <row r="22" spans="1:3">
      <c r="A22" s="4" t="s">
        <v>49</v>
      </c>
      <c r="B22" s="5" t="n">
        <v>547</v>
      </c>
      <c r="C22" s="5" t="n">
        <v>571</v>
      </c>
    </row>
    <row r="23" spans="1:3">
      <c r="A23" s="4" t="s">
        <v>61</v>
      </c>
      <c r="B23" s="5" t="n">
        <v>3114</v>
      </c>
      <c r="C23" s="5" t="n">
        <v>4062</v>
      </c>
    </row>
    <row r="24" spans="1:3">
      <c r="A24" s="4" t="s">
        <v>62</v>
      </c>
      <c r="B24" s="5" t="n">
        <v>7266</v>
      </c>
      <c r="C24" s="5" t="n">
        <v>0</v>
      </c>
    </row>
    <row r="25" spans="1:3">
      <c r="A25" s="4" t="s">
        <v>63</v>
      </c>
      <c r="B25" s="5" t="n">
        <v>-3447</v>
      </c>
      <c r="C25" s="5" t="n">
        <v>-3440</v>
      </c>
    </row>
    <row r="26" spans="1:3">
      <c r="A26" s="4" t="s">
        <v>64</v>
      </c>
      <c r="B26" s="4" t="s">
        <v>65</v>
      </c>
      <c r="C26" s="4" t="s">
        <v>65</v>
      </c>
    </row>
    <row r="27" spans="1:3">
      <c r="A27" s="3" t="s">
        <v>66</v>
      </c>
    </row>
    <row r="28" spans="1:3">
      <c r="A28" s="4" t="s">
        <v>67</v>
      </c>
      <c r="B28" s="5" t="n">
        <v>0</v>
      </c>
      <c r="C28" s="5" t="n">
        <v>0</v>
      </c>
    </row>
    <row r="29" spans="1:3">
      <c r="A29" s="4" t="s">
        <v>68</v>
      </c>
      <c r="B29" s="5" t="n">
        <v>276</v>
      </c>
      <c r="C29" s="5" t="n">
        <v>275</v>
      </c>
    </row>
    <row r="30" spans="1:3">
      <c r="A30" s="4" t="s">
        <v>69</v>
      </c>
      <c r="B30" s="5" t="n">
        <v>27852</v>
      </c>
      <c r="C30" s="5" t="n">
        <v>27579</v>
      </c>
    </row>
    <row r="31" spans="1:3">
      <c r="A31" s="4" t="s">
        <v>70</v>
      </c>
      <c r="B31" s="5" t="n">
        <v>6244</v>
      </c>
      <c r="C31" s="5" t="n">
        <v>7349</v>
      </c>
    </row>
    <row r="32" spans="1:3">
      <c r="A32" s="4" t="s">
        <v>71</v>
      </c>
      <c r="B32" s="5" t="n">
        <v>195</v>
      </c>
      <c r="C32" s="5" t="n">
        <v>-15</v>
      </c>
    </row>
    <row r="33" spans="1:3">
      <c r="A33" s="4" t="s">
        <v>72</v>
      </c>
      <c r="B33" s="5" t="n">
        <v>34567</v>
      </c>
      <c r="C33" s="5" t="n">
        <v>35188</v>
      </c>
    </row>
    <row r="34" spans="1:3">
      <c r="A34" s="4" t="s">
        <v>73</v>
      </c>
      <c r="B34" s="5" t="n">
        <v>-4622</v>
      </c>
      <c r="C34" s="5" t="n">
        <v>-4622</v>
      </c>
    </row>
    <row r="35" spans="1:3">
      <c r="A35" s="4" t="s">
        <v>74</v>
      </c>
      <c r="B35" s="5" t="n">
        <v>29945</v>
      </c>
      <c r="C35" s="5" t="n">
        <v>30566</v>
      </c>
    </row>
    <row r="36" spans="1:3">
      <c r="A36" s="4" t="s">
        <v>75</v>
      </c>
      <c r="B36" s="6" t="n">
        <v>52600</v>
      </c>
      <c r="C36" s="6" t="n">
        <v>46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40</v>
      </c>
    </row>
    <row r="3" spans="1:3">
      <c r="A3" s="3" t="s">
        <v>269</v>
      </c>
    </row>
    <row r="4" spans="1:3">
      <c r="A4" s="4" t="s">
        <v>270</v>
      </c>
      <c r="B4" s="8" t="n">
        <v>1.4</v>
      </c>
      <c r="C4" s="8" t="n">
        <v>1.1</v>
      </c>
    </row>
    <row r="5" spans="1:3">
      <c r="A5" s="4" t="s">
        <v>271</v>
      </c>
    </row>
    <row r="6" spans="1:3">
      <c r="A6" s="3" t="s">
        <v>269</v>
      </c>
    </row>
    <row r="7" spans="1:3">
      <c r="A7" s="4" t="s">
        <v>272</v>
      </c>
      <c r="B7"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4</v>
      </c>
      <c r="B1" s="2" t="s">
        <v>86</v>
      </c>
      <c r="D1" s="2" t="s">
        <v>1</v>
      </c>
    </row>
    <row r="2" spans="1:5">
      <c r="B2" s="2" t="s">
        <v>2</v>
      </c>
      <c r="C2" s="2" t="s">
        <v>87</v>
      </c>
      <c r="D2" s="2" t="s">
        <v>2</v>
      </c>
      <c r="E2" s="2" t="s">
        <v>87</v>
      </c>
    </row>
    <row r="3" spans="1:5">
      <c r="A3" s="3" t="s">
        <v>275</v>
      </c>
    </row>
    <row r="4" spans="1:5">
      <c r="A4" s="4" t="s">
        <v>276</v>
      </c>
      <c r="D4" s="6" t="n">
        <v>2050</v>
      </c>
      <c r="E4" s="6" t="n">
        <v>2832</v>
      </c>
    </row>
    <row r="5" spans="1:5">
      <c r="A5" s="4" t="s">
        <v>106</v>
      </c>
      <c r="D5" s="5" t="n">
        <v>45</v>
      </c>
      <c r="E5" s="5" t="n">
        <v>-49</v>
      </c>
    </row>
    <row r="6" spans="1:5">
      <c r="A6" s="4" t="s">
        <v>92</v>
      </c>
      <c r="B6" s="6" t="n">
        <v>0</v>
      </c>
      <c r="C6" s="6" t="n">
        <v>-675</v>
      </c>
      <c r="D6" s="5" t="n">
        <v>0</v>
      </c>
      <c r="E6" s="5" t="n">
        <v>-675</v>
      </c>
    </row>
    <row r="7" spans="1:5">
      <c r="A7" s="4" t="s">
        <v>276</v>
      </c>
      <c r="B7" s="6" t="n">
        <v>2095</v>
      </c>
      <c r="C7" s="6" t="n">
        <v>2108</v>
      </c>
      <c r="D7" s="6" t="n">
        <v>2095</v>
      </c>
      <c r="E7" s="6" t="n">
        <v>21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40</v>
      </c>
    </row>
    <row r="2" spans="1:3">
      <c r="A2" s="4" t="s">
        <v>77</v>
      </c>
      <c r="B2" s="6" t="n">
        <v>700</v>
      </c>
      <c r="C2" s="6" t="n">
        <v>1000</v>
      </c>
    </row>
    <row r="3" spans="1:3">
      <c r="A3" s="4" t="s">
        <v>78</v>
      </c>
      <c r="B3" s="5" t="n">
        <v>5000000</v>
      </c>
      <c r="C3" s="5" t="n">
        <v>5000000</v>
      </c>
    </row>
    <row r="4" spans="1:3">
      <c r="A4" s="4" t="s">
        <v>79</v>
      </c>
      <c r="B4" s="5" t="n">
        <v>0</v>
      </c>
      <c r="C4" s="5" t="n">
        <v>0</v>
      </c>
    </row>
    <row r="5" spans="1:3">
      <c r="A5" s="4" t="s">
        <v>80</v>
      </c>
      <c r="B5" s="7" t="n">
        <v>0.01</v>
      </c>
      <c r="C5" s="7" t="n">
        <v>0.01</v>
      </c>
    </row>
    <row r="6" spans="1:3">
      <c r="A6" s="4" t="s">
        <v>81</v>
      </c>
      <c r="B6" s="5" t="n">
        <v>75000000</v>
      </c>
      <c r="C6" s="5" t="n">
        <v>75000000</v>
      </c>
    </row>
    <row r="7" spans="1:3">
      <c r="A7" s="4" t="s">
        <v>82</v>
      </c>
      <c r="B7" s="5" t="n">
        <v>27633000</v>
      </c>
      <c r="C7" s="5" t="n">
        <v>27558000</v>
      </c>
    </row>
    <row r="8" spans="1:3">
      <c r="A8" s="4" t="s">
        <v>83</v>
      </c>
      <c r="B8" s="5" t="n">
        <v>25952000</v>
      </c>
      <c r="C8" s="5" t="n">
        <v>25877000</v>
      </c>
    </row>
    <row r="9" spans="1:3">
      <c r="A9" s="4" t="s">
        <v>84</v>
      </c>
      <c r="B9" s="5" t="n">
        <v>1681000</v>
      </c>
      <c r="C9"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7</v>
      </c>
      <c r="B1" s="2" t="s">
        <v>1</v>
      </c>
    </row>
    <row r="2" spans="1:3">
      <c r="B2" s="2" t="s">
        <v>2</v>
      </c>
      <c r="C2" s="2" t="s">
        <v>87</v>
      </c>
    </row>
    <row r="3" spans="1:3">
      <c r="A3" s="3" t="s">
        <v>278</v>
      </c>
    </row>
    <row r="4" spans="1:3">
      <c r="A4" s="4" t="s">
        <v>276</v>
      </c>
      <c r="B4" s="6" t="n">
        <v>9523</v>
      </c>
      <c r="C4" s="6" t="n">
        <v>10045</v>
      </c>
    </row>
    <row r="5" spans="1:3">
      <c r="A5" s="4" t="s">
        <v>279</v>
      </c>
      <c r="B5" s="5" t="n">
        <v>228</v>
      </c>
      <c r="C5" s="5" t="n">
        <v>-247</v>
      </c>
    </row>
    <row r="6" spans="1:3">
      <c r="A6" s="4" t="s">
        <v>276</v>
      </c>
      <c r="B6" s="5" t="n">
        <v>9751</v>
      </c>
      <c r="C6" s="5" t="n">
        <v>9798</v>
      </c>
    </row>
    <row r="7" spans="1:3">
      <c r="A7" s="3" t="s">
        <v>280</v>
      </c>
    </row>
    <row r="8" spans="1:3">
      <c r="A8" s="4" t="s">
        <v>276</v>
      </c>
      <c r="B8" s="5" t="n">
        <v>3248</v>
      </c>
      <c r="C8" s="5" t="n">
        <v>2439</v>
      </c>
    </row>
    <row r="9" spans="1:3">
      <c r="A9" s="4" t="s">
        <v>281</v>
      </c>
      <c r="B9" s="5" t="n">
        <v>484</v>
      </c>
      <c r="C9" s="5" t="n">
        <v>496</v>
      </c>
    </row>
    <row r="10" spans="1:3">
      <c r="A10" s="4" t="s">
        <v>279</v>
      </c>
      <c r="B10" s="5" t="n">
        <v>91</v>
      </c>
      <c r="C10" s="5" t="n">
        <v>-80</v>
      </c>
    </row>
    <row r="11" spans="1:3">
      <c r="A11" s="4" t="s">
        <v>276</v>
      </c>
      <c r="B11" s="5" t="n">
        <v>3823</v>
      </c>
      <c r="C11" s="5" t="n">
        <v>2855</v>
      </c>
    </row>
    <row r="12" spans="1:3">
      <c r="A12" s="4" t="s">
        <v>282</v>
      </c>
    </row>
    <row r="13" spans="1:3">
      <c r="A13" s="3" t="s">
        <v>278</v>
      </c>
    </row>
    <row r="14" spans="1:3">
      <c r="A14" s="4" t="s">
        <v>276</v>
      </c>
      <c r="B14" s="5" t="n">
        <v>2999</v>
      </c>
      <c r="C14" s="5" t="n">
        <v>3204</v>
      </c>
    </row>
    <row r="15" spans="1:3">
      <c r="A15" s="4" t="s">
        <v>279</v>
      </c>
      <c r="B15" s="5" t="n">
        <v>99</v>
      </c>
      <c r="C15" s="5" t="n">
        <v>-107</v>
      </c>
    </row>
    <row r="16" spans="1:3">
      <c r="A16" s="4" t="s">
        <v>276</v>
      </c>
      <c r="B16" s="5" t="n">
        <v>3098</v>
      </c>
      <c r="C16" s="5" t="n">
        <v>3097</v>
      </c>
    </row>
    <row r="17" spans="1:3">
      <c r="A17" s="3" t="s">
        <v>280</v>
      </c>
    </row>
    <row r="18" spans="1:3">
      <c r="A18" s="4" t="s">
        <v>276</v>
      </c>
      <c r="B18" s="5" t="n">
        <v>1137</v>
      </c>
      <c r="C18" s="5" t="n">
        <v>902</v>
      </c>
    </row>
    <row r="19" spans="1:3">
      <c r="A19" s="4" t="s">
        <v>281</v>
      </c>
      <c r="B19" s="5" t="n">
        <v>154</v>
      </c>
      <c r="C19" s="5" t="n">
        <v>159</v>
      </c>
    </row>
    <row r="20" spans="1:3">
      <c r="A20" s="4" t="s">
        <v>279</v>
      </c>
      <c r="B20" s="5" t="n">
        <v>44</v>
      </c>
      <c r="C20" s="5" t="n">
        <v>-39</v>
      </c>
    </row>
    <row r="21" spans="1:3">
      <c r="A21" s="4" t="s">
        <v>276</v>
      </c>
      <c r="B21" s="5" t="n">
        <v>1335</v>
      </c>
      <c r="C21" s="5" t="n">
        <v>1022</v>
      </c>
    </row>
    <row r="22" spans="1:3">
      <c r="A22" s="4" t="s">
        <v>283</v>
      </c>
    </row>
    <row r="23" spans="1:3">
      <c r="A23" s="3" t="s">
        <v>278</v>
      </c>
    </row>
    <row r="24" spans="1:3">
      <c r="A24" s="4" t="s">
        <v>276</v>
      </c>
      <c r="B24" s="5" t="n">
        <v>2081</v>
      </c>
      <c r="C24" s="5" t="n">
        <v>2264</v>
      </c>
    </row>
    <row r="25" spans="1:3">
      <c r="A25" s="4" t="s">
        <v>279</v>
      </c>
      <c r="B25" s="5" t="n">
        <v>96</v>
      </c>
      <c r="C25" s="5" t="n">
        <v>-104</v>
      </c>
    </row>
    <row r="26" spans="1:3">
      <c r="A26" s="4" t="s">
        <v>276</v>
      </c>
      <c r="B26" s="5" t="n">
        <v>2177</v>
      </c>
      <c r="C26" s="5" t="n">
        <v>2160</v>
      </c>
    </row>
    <row r="27" spans="1:3">
      <c r="A27" s="3" t="s">
        <v>280</v>
      </c>
    </row>
    <row r="28" spans="1:3">
      <c r="A28" s="4" t="s">
        <v>276</v>
      </c>
      <c r="B28" s="5" t="n">
        <v>766</v>
      </c>
      <c r="C28" s="5" t="n">
        <v>645</v>
      </c>
    </row>
    <row r="29" spans="1:3">
      <c r="A29" s="4" t="s">
        <v>281</v>
      </c>
      <c r="B29" s="5" t="n">
        <v>90</v>
      </c>
      <c r="C29" s="5" t="n">
        <v>93</v>
      </c>
    </row>
    <row r="30" spans="1:3">
      <c r="A30" s="4" t="s">
        <v>279</v>
      </c>
      <c r="B30" s="5" t="n">
        <v>36</v>
      </c>
      <c r="C30" s="5" t="n">
        <v>-33</v>
      </c>
    </row>
    <row r="31" spans="1:3">
      <c r="A31" s="4" t="s">
        <v>276</v>
      </c>
      <c r="B31" s="5" t="n">
        <v>892</v>
      </c>
      <c r="C31" s="5" t="n">
        <v>705</v>
      </c>
    </row>
    <row r="32" spans="1:3">
      <c r="A32" s="4" t="s">
        <v>284</v>
      </c>
    </row>
    <row r="33" spans="1:3">
      <c r="A33" s="3" t="s">
        <v>278</v>
      </c>
    </row>
    <row r="34" spans="1:3">
      <c r="A34" s="4" t="s">
        <v>276</v>
      </c>
      <c r="B34" s="5" t="n">
        <v>855</v>
      </c>
      <c r="C34" s="5" t="n">
        <v>884</v>
      </c>
    </row>
    <row r="35" spans="1:3">
      <c r="A35" s="4" t="s">
        <v>279</v>
      </c>
      <c r="B35" s="5" t="n">
        <v>13</v>
      </c>
      <c r="C35" s="5" t="n">
        <v>-13</v>
      </c>
    </row>
    <row r="36" spans="1:3">
      <c r="A36" s="4" t="s">
        <v>276</v>
      </c>
      <c r="B36" s="5" t="n">
        <v>868</v>
      </c>
      <c r="C36" s="5" t="n">
        <v>871</v>
      </c>
    </row>
    <row r="37" spans="1:3">
      <c r="A37" s="3" t="s">
        <v>280</v>
      </c>
    </row>
    <row r="38" spans="1:3">
      <c r="A38" s="4" t="s">
        <v>276</v>
      </c>
      <c r="B38" s="5" t="n">
        <v>440</v>
      </c>
      <c r="C38" s="5" t="n">
        <v>330</v>
      </c>
    </row>
    <row r="39" spans="1:3">
      <c r="A39" s="4" t="s">
        <v>281</v>
      </c>
      <c r="B39" s="5" t="n">
        <v>60</v>
      </c>
      <c r="C39" s="5" t="n">
        <v>61</v>
      </c>
    </row>
    <row r="40" spans="1:3">
      <c r="A40" s="4" t="s">
        <v>279</v>
      </c>
      <c r="B40" s="5" t="n">
        <v>6</v>
      </c>
      <c r="C40" s="5" t="n">
        <v>-5</v>
      </c>
    </row>
    <row r="41" spans="1:3">
      <c r="A41" s="4" t="s">
        <v>276</v>
      </c>
      <c r="B41" s="5" t="n">
        <v>506</v>
      </c>
      <c r="C41" s="5" t="n">
        <v>386</v>
      </c>
    </row>
    <row r="42" spans="1:3">
      <c r="A42" s="4" t="s">
        <v>285</v>
      </c>
    </row>
    <row r="43" spans="1:3">
      <c r="A43" s="3" t="s">
        <v>278</v>
      </c>
    </row>
    <row r="44" spans="1:3">
      <c r="A44" s="4" t="s">
        <v>276</v>
      </c>
      <c r="B44" s="5" t="n">
        <v>42</v>
      </c>
      <c r="C44" s="5" t="n">
        <v>46</v>
      </c>
    </row>
    <row r="45" spans="1:3">
      <c r="A45" s="4" t="s">
        <v>279</v>
      </c>
      <c r="B45" s="5" t="n">
        <v>1</v>
      </c>
      <c r="C45" s="5" t="n">
        <v>-2</v>
      </c>
    </row>
    <row r="46" spans="1:3">
      <c r="A46" s="4" t="s">
        <v>276</v>
      </c>
      <c r="B46" s="5" t="n">
        <v>43</v>
      </c>
      <c r="C46" s="5" t="n">
        <v>44</v>
      </c>
    </row>
    <row r="47" spans="1:3">
      <c r="A47" s="3" t="s">
        <v>280</v>
      </c>
    </row>
    <row r="48" spans="1:3">
      <c r="A48" s="4" t="s">
        <v>276</v>
      </c>
      <c r="B48" s="5" t="n">
        <v>19</v>
      </c>
      <c r="C48" s="5" t="n">
        <v>15</v>
      </c>
    </row>
    <row r="49" spans="1:3">
      <c r="A49" s="4" t="s">
        <v>281</v>
      </c>
      <c r="B49" s="5" t="n">
        <v>1</v>
      </c>
      <c r="C49" s="5" t="n">
        <v>2</v>
      </c>
    </row>
    <row r="50" spans="1:3">
      <c r="A50" s="4" t="s">
        <v>279</v>
      </c>
      <c r="B50" s="5" t="n">
        <v>1</v>
      </c>
      <c r="C50" s="5" t="n">
        <v>0</v>
      </c>
    </row>
    <row r="51" spans="1:3">
      <c r="A51" s="4" t="s">
        <v>276</v>
      </c>
      <c r="B51" s="5" t="n">
        <v>21</v>
      </c>
      <c r="C51" s="5" t="n">
        <v>17</v>
      </c>
    </row>
    <row r="52" spans="1:3">
      <c r="A52" s="4" t="s">
        <v>286</v>
      </c>
    </row>
    <row r="53" spans="1:3">
      <c r="A53" s="3" t="s">
        <v>278</v>
      </c>
    </row>
    <row r="54" spans="1:3">
      <c r="A54" s="4" t="s">
        <v>276</v>
      </c>
      <c r="B54" s="5" t="n">
        <v>3546</v>
      </c>
      <c r="C54" s="5" t="n">
        <v>3647</v>
      </c>
    </row>
    <row r="55" spans="1:3">
      <c r="A55" s="4" t="s">
        <v>279</v>
      </c>
      <c r="B55" s="5" t="n">
        <v>19</v>
      </c>
      <c r="C55" s="5" t="n">
        <v>-21</v>
      </c>
    </row>
    <row r="56" spans="1:3">
      <c r="A56" s="4" t="s">
        <v>276</v>
      </c>
      <c r="B56" s="5" t="n">
        <v>3565</v>
      </c>
      <c r="C56" s="5" t="n">
        <v>3626</v>
      </c>
    </row>
    <row r="57" spans="1:3">
      <c r="A57" s="3" t="s">
        <v>280</v>
      </c>
    </row>
    <row r="58" spans="1:3">
      <c r="A58" s="4" t="s">
        <v>276</v>
      </c>
      <c r="B58" s="5" t="n">
        <v>886</v>
      </c>
      <c r="C58" s="5" t="n">
        <v>547</v>
      </c>
    </row>
    <row r="59" spans="1:3">
      <c r="A59" s="4" t="s">
        <v>281</v>
      </c>
      <c r="B59" s="5" t="n">
        <v>179</v>
      </c>
      <c r="C59" s="5" t="n">
        <v>181</v>
      </c>
    </row>
    <row r="60" spans="1:3">
      <c r="A60" s="4" t="s">
        <v>279</v>
      </c>
      <c r="B60" s="5" t="n">
        <v>4</v>
      </c>
      <c r="C60" s="5" t="n">
        <v>-3</v>
      </c>
    </row>
    <row r="61" spans="1:3">
      <c r="A61" s="4" t="s">
        <v>276</v>
      </c>
      <c r="B61" s="6" t="n">
        <v>1069</v>
      </c>
      <c r="C61" s="6" t="n">
        <v>7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87</v>
      </c>
      <c r="B1" s="2" t="s">
        <v>288</v>
      </c>
    </row>
    <row r="2" spans="1:2">
      <c r="A2" s="3" t="s">
        <v>289</v>
      </c>
    </row>
    <row r="3" spans="1:2">
      <c r="A3" s="4" t="s">
        <v>12</v>
      </c>
      <c r="B3" s="6" t="n">
        <v>487</v>
      </c>
    </row>
    <row r="4" spans="1:2">
      <c r="A4" s="4" t="s">
        <v>290</v>
      </c>
      <c r="B4" s="5" t="n">
        <v>907</v>
      </c>
    </row>
    <row r="5" spans="1:2">
      <c r="A5" s="4" t="s">
        <v>291</v>
      </c>
      <c r="B5" s="5" t="n">
        <v>907</v>
      </c>
    </row>
    <row r="6" spans="1:2">
      <c r="A6" s="4" t="s">
        <v>292</v>
      </c>
      <c r="B6" s="5" t="n">
        <v>907</v>
      </c>
    </row>
    <row r="7" spans="1:2">
      <c r="A7" s="4" t="s">
        <v>293</v>
      </c>
      <c r="B7" s="5" t="n">
        <v>907</v>
      </c>
    </row>
    <row r="8" spans="1:2">
      <c r="A8" s="4" t="s">
        <v>294</v>
      </c>
      <c r="B8" s="5" t="n">
        <v>1813</v>
      </c>
    </row>
    <row r="9" spans="1:2">
      <c r="A9" s="4" t="s">
        <v>295</v>
      </c>
      <c r="B9" s="6" t="n">
        <v>59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6</v>
      </c>
      <c r="B1" s="2" t="s">
        <v>86</v>
      </c>
      <c r="D1" s="2" t="s">
        <v>1</v>
      </c>
    </row>
    <row r="2" spans="1:5">
      <c r="B2" s="2" t="s">
        <v>2</v>
      </c>
      <c r="C2" s="2" t="s">
        <v>87</v>
      </c>
      <c r="D2" s="2" t="s">
        <v>2</v>
      </c>
      <c r="E2" s="2" t="s">
        <v>87</v>
      </c>
    </row>
    <row r="3" spans="1:5">
      <c r="A3" s="3" t="s">
        <v>289</v>
      </c>
    </row>
    <row r="4" spans="1:5">
      <c r="A4" s="4" t="s">
        <v>297</v>
      </c>
      <c r="D4" s="6" t="n">
        <v>484</v>
      </c>
      <c r="E4" s="6" t="n">
        <v>496</v>
      </c>
    </row>
    <row r="5" spans="1:5">
      <c r="A5" s="4" t="s">
        <v>298</v>
      </c>
      <c r="B5" s="6" t="n">
        <v>0</v>
      </c>
      <c r="C5" s="6" t="n">
        <v>675</v>
      </c>
      <c r="D5" s="5" t="n">
        <v>0</v>
      </c>
      <c r="E5" s="5" t="n">
        <v>675</v>
      </c>
    </row>
    <row r="6" spans="1:5">
      <c r="A6" s="4" t="s">
        <v>299</v>
      </c>
    </row>
    <row r="7" spans="1:5">
      <c r="A7" s="3" t="s">
        <v>289</v>
      </c>
    </row>
    <row r="8" spans="1:5">
      <c r="A8" s="4" t="s">
        <v>298</v>
      </c>
      <c r="E8" s="5" t="n">
        <v>675000</v>
      </c>
    </row>
    <row r="9" spans="1:5">
      <c r="A9" s="4" t="s">
        <v>300</v>
      </c>
    </row>
    <row r="10" spans="1:5">
      <c r="A10" s="3" t="s">
        <v>289</v>
      </c>
    </row>
    <row r="11" spans="1:5">
      <c r="A11" s="4" t="s">
        <v>297</v>
      </c>
      <c r="B11" s="6" t="n">
        <v>200</v>
      </c>
      <c r="C11" s="6" t="n">
        <v>200</v>
      </c>
      <c r="D11" s="6" t="n">
        <v>500</v>
      </c>
      <c r="E11" s="6" t="n">
        <v>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5"/>
  </cols>
  <sheetData>
    <row r="1" spans="1:2">
      <c r="A1" s="1" t="s">
        <v>301</v>
      </c>
      <c r="B1" s="2" t="s">
        <v>1</v>
      </c>
    </row>
    <row r="2" spans="1:2">
      <c r="B2" s="2" t="s">
        <v>2</v>
      </c>
    </row>
    <row r="3" spans="1:2">
      <c r="A3" s="3" t="s">
        <v>302</v>
      </c>
    </row>
    <row r="4" spans="1:2">
      <c r="A4" s="4" t="s">
        <v>303</v>
      </c>
      <c r="B4" s="4" t="s">
        <v>304</v>
      </c>
    </row>
    <row r="5" spans="1:2">
      <c r="A5" s="3"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22</v>
      </c>
      <c r="B1" s="2" t="s">
        <v>1</v>
      </c>
    </row>
    <row r="2" spans="1:2">
      <c r="B2" s="2" t="s">
        <v>288</v>
      </c>
    </row>
    <row r="3" spans="1:2">
      <c r="A3" s="3" t="s">
        <v>302</v>
      </c>
    </row>
    <row r="4" spans="1:2">
      <c r="A4" s="4" t="s">
        <v>323</v>
      </c>
      <c r="B4" s="6" t="n">
        <v>2424</v>
      </c>
    </row>
    <row r="5" spans="1:2">
      <c r="A5" s="4" t="s">
        <v>324</v>
      </c>
      <c r="B5" s="5" t="n">
        <v>183</v>
      </c>
    </row>
    <row r="6" spans="1:2">
      <c r="A6" s="4" t="s">
        <v>325</v>
      </c>
      <c r="B6" s="5" t="n">
        <v>88</v>
      </c>
    </row>
    <row r="7" spans="1:2">
      <c r="A7" s="4" t="s">
        <v>326</v>
      </c>
      <c r="B7" s="5" t="n">
        <v>34</v>
      </c>
    </row>
    <row r="8" spans="1:2">
      <c r="A8" s="4" t="s">
        <v>327</v>
      </c>
      <c r="B8" s="6" t="n">
        <v>27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28</v>
      </c>
      <c r="B1" s="2" t="s">
        <v>329</v>
      </c>
      <c r="D1" s="2" t="s">
        <v>86</v>
      </c>
      <c r="F1" s="2" t="s">
        <v>1</v>
      </c>
    </row>
    <row r="2" spans="1:8">
      <c r="B2" s="2" t="s">
        <v>330</v>
      </c>
      <c r="C2" s="2" t="s">
        <v>331</v>
      </c>
      <c r="D2" s="2" t="s">
        <v>2</v>
      </c>
      <c r="E2" s="2" t="s">
        <v>87</v>
      </c>
      <c r="F2" s="2" t="s">
        <v>2</v>
      </c>
      <c r="G2" s="2" t="s">
        <v>87</v>
      </c>
      <c r="H2" s="2" t="s">
        <v>40</v>
      </c>
    </row>
    <row r="3" spans="1:8">
      <c r="A3" s="3" t="s">
        <v>302</v>
      </c>
    </row>
    <row r="4" spans="1:8">
      <c r="A4" s="4" t="s">
        <v>332</v>
      </c>
      <c r="F4" s="6" t="n">
        <v>25800000</v>
      </c>
    </row>
    <row r="5" spans="1:8">
      <c r="A5" s="4" t="s">
        <v>333</v>
      </c>
      <c r="D5" s="6" t="n">
        <v>2729000</v>
      </c>
      <c r="F5" s="5" t="n">
        <v>2729000</v>
      </c>
      <c r="H5" s="6" t="n">
        <v>2424000</v>
      </c>
    </row>
    <row r="6" spans="1:8">
      <c r="A6" s="4" t="s">
        <v>334</v>
      </c>
      <c r="D6" s="5" t="n">
        <v>100000</v>
      </c>
      <c r="F6" s="5" t="n">
        <v>100000</v>
      </c>
    </row>
    <row r="7" spans="1:8">
      <c r="A7" s="4" t="s">
        <v>335</v>
      </c>
      <c r="C7" s="6" t="n">
        <v>68300000</v>
      </c>
    </row>
    <row r="8" spans="1:8">
      <c r="A8" s="4" t="s">
        <v>336</v>
      </c>
      <c r="B8" s="6" t="n">
        <v>160000</v>
      </c>
    </row>
    <row r="9" spans="1:8">
      <c r="A9" s="4" t="s">
        <v>337</v>
      </c>
      <c r="B9" s="6" t="n">
        <v>1000000</v>
      </c>
    </row>
    <row r="10" spans="1:8">
      <c r="A10" s="4" t="s">
        <v>338</v>
      </c>
      <c r="D10" s="5" t="n">
        <v>100000</v>
      </c>
      <c r="E10" s="6" t="n">
        <v>451000</v>
      </c>
      <c r="F10" s="5" t="n">
        <v>72000</v>
      </c>
      <c r="G10" s="6" t="n">
        <v>1033000</v>
      </c>
    </row>
    <row r="11" spans="1:8">
      <c r="A11" s="4" t="s">
        <v>339</v>
      </c>
      <c r="D11" s="6" t="n">
        <v>200000</v>
      </c>
      <c r="F11" s="6" t="n">
        <v>200000</v>
      </c>
    </row>
    <row r="12" spans="1:8">
      <c r="A12" s="4" t="s">
        <v>340</v>
      </c>
    </row>
    <row r="13" spans="1:8">
      <c r="A13" s="3" t="s">
        <v>302</v>
      </c>
    </row>
    <row r="14" spans="1:8">
      <c r="A14" s="4" t="s">
        <v>341</v>
      </c>
      <c r="C14" s="4" t="s">
        <v>342</v>
      </c>
    </row>
    <row r="15" spans="1:8">
      <c r="A15" s="4" t="s">
        <v>343</v>
      </c>
    </row>
    <row r="16" spans="1:8">
      <c r="A16" s="3" t="s">
        <v>302</v>
      </c>
    </row>
    <row r="17" spans="1:8">
      <c r="A17" s="4" t="s">
        <v>341</v>
      </c>
      <c r="C17" s="4" t="s">
        <v>34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88</v>
      </c>
    </row>
    <row r="3" spans="1:2">
      <c r="A3" s="3" t="s">
        <v>346</v>
      </c>
    </row>
    <row r="4" spans="1:2">
      <c r="A4" s="4" t="s">
        <v>347</v>
      </c>
      <c r="B4" s="6" t="n">
        <v>6200000</v>
      </c>
    </row>
    <row r="5" spans="1:2">
      <c r="A5" s="4" t="s">
        <v>348</v>
      </c>
      <c r="B5" s="6" t="n">
        <v>275000</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3" t="s">
        <v>353</v>
      </c>
    </row>
    <row r="4" spans="1:2">
      <c r="A4" s="4" t="s">
        <v>354</v>
      </c>
      <c r="B4" s="5" t="n">
        <v>4982040</v>
      </c>
    </row>
    <row r="5" spans="1:2">
      <c r="A5" s="4" t="s">
        <v>355</v>
      </c>
      <c r="B5" s="5" t="n">
        <v>220000</v>
      </c>
    </row>
    <row r="6" spans="1:2">
      <c r="A6" s="4" t="s">
        <v>356</v>
      </c>
      <c r="B6" s="5" t="n">
        <v>0</v>
      </c>
    </row>
    <row r="7" spans="1:2">
      <c r="A7" s="4" t="s">
        <v>357</v>
      </c>
      <c r="B7" s="5" t="n">
        <v>-174237</v>
      </c>
    </row>
    <row r="8" spans="1:2">
      <c r="A8" s="4" t="s">
        <v>358</v>
      </c>
      <c r="B8" s="5" t="n">
        <v>5027803</v>
      </c>
    </row>
    <row r="9" spans="1:2">
      <c r="A9" s="4" t="s">
        <v>359</v>
      </c>
      <c r="B9" s="5" t="n">
        <v>3564211</v>
      </c>
    </row>
    <row r="10" spans="1:2">
      <c r="A10" s="4" t="s">
        <v>360</v>
      </c>
      <c r="B10" s="5" t="n">
        <v>5027803</v>
      </c>
    </row>
    <row r="11" spans="1:2">
      <c r="A11" s="4" t="s">
        <v>361</v>
      </c>
      <c r="B11" s="7" t="n">
        <v>2.14</v>
      </c>
    </row>
    <row r="12" spans="1:2">
      <c r="A12" s="4" t="s">
        <v>362</v>
      </c>
      <c r="B12" s="9" t="n">
        <v>1.38</v>
      </c>
    </row>
    <row r="13" spans="1:2">
      <c r="A13" s="4" t="s">
        <v>363</v>
      </c>
      <c r="B13" s="9" t="n">
        <v>2.04</v>
      </c>
    </row>
    <row r="14" spans="1:2">
      <c r="A14" s="4" t="s">
        <v>364</v>
      </c>
      <c r="B14" s="9" t="n">
        <v>2.11</v>
      </c>
    </row>
    <row r="15" spans="1:2">
      <c r="A15" s="4" t="s">
        <v>365</v>
      </c>
      <c r="B15" s="9" t="n">
        <v>2.49</v>
      </c>
    </row>
    <row r="16" spans="1:2">
      <c r="A16" s="4" t="s">
        <v>366</v>
      </c>
      <c r="B16" s="7" t="n">
        <v>2.11</v>
      </c>
    </row>
    <row r="17" spans="1:2">
      <c r="A17" s="4" t="s">
        <v>367</v>
      </c>
      <c r="B17" s="4" t="s">
        <v>368</v>
      </c>
    </row>
    <row r="18" spans="1:2">
      <c r="A18" s="4" t="s">
        <v>369</v>
      </c>
      <c r="B18" s="4" t="s">
        <v>370</v>
      </c>
    </row>
    <row r="19" spans="1:2">
      <c r="A19" s="4" t="s">
        <v>371</v>
      </c>
      <c r="B19" s="4" t="s">
        <v>368</v>
      </c>
    </row>
    <row r="20" spans="1:2">
      <c r="A20" s="4" t="s">
        <v>372</v>
      </c>
      <c r="B20" s="6" t="n">
        <v>0</v>
      </c>
    </row>
    <row r="21" spans="1:2">
      <c r="A21" s="4" t="s">
        <v>373</v>
      </c>
      <c r="B21" s="5" t="n">
        <v>0</v>
      </c>
    </row>
    <row r="22" spans="1:2">
      <c r="A22" s="4" t="s">
        <v>374</v>
      </c>
      <c r="B22"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5</v>
      </c>
      <c r="B1" s="2" t="s">
        <v>1</v>
      </c>
    </row>
    <row r="2" spans="1:3">
      <c r="B2" s="2" t="s">
        <v>2</v>
      </c>
      <c r="C2" s="2" t="s">
        <v>87</v>
      </c>
    </row>
    <row r="3" spans="1:3">
      <c r="A3" s="3" t="s">
        <v>353</v>
      </c>
    </row>
    <row r="4" spans="1:3">
      <c r="A4" s="4" t="s">
        <v>376</v>
      </c>
      <c r="B4" s="7" t="n">
        <v>0.64</v>
      </c>
      <c r="C4" s="6" t="n">
        <v>0</v>
      </c>
    </row>
    <row r="5" spans="1:3">
      <c r="A5" s="4" t="s">
        <v>377</v>
      </c>
      <c r="B5" s="4" t="s">
        <v>378</v>
      </c>
      <c r="C5" s="4" t="s">
        <v>379</v>
      </c>
    </row>
    <row r="6" spans="1:3">
      <c r="A6" s="4" t="s">
        <v>380</v>
      </c>
      <c r="C6" s="4" t="s">
        <v>381</v>
      </c>
    </row>
    <row r="7" spans="1:3">
      <c r="A7" s="4" t="s">
        <v>382</v>
      </c>
      <c r="C7" s="4" t="s">
        <v>379</v>
      </c>
    </row>
    <row r="8" spans="1:3">
      <c r="A8" s="4" t="s">
        <v>383</v>
      </c>
      <c r="B8" s="4" t="s">
        <v>379</v>
      </c>
      <c r="C8" s="4" t="s">
        <v>379</v>
      </c>
    </row>
    <row r="9" spans="1:3">
      <c r="A9" s="4" t="s">
        <v>343</v>
      </c>
    </row>
    <row r="10" spans="1:3">
      <c r="A10" s="3" t="s">
        <v>353</v>
      </c>
    </row>
    <row r="11" spans="1:3">
      <c r="A11" s="4" t="s">
        <v>380</v>
      </c>
      <c r="B11" s="4" t="s">
        <v>384</v>
      </c>
    </row>
    <row r="12" spans="1:3">
      <c r="A12" s="4" t="s">
        <v>382</v>
      </c>
      <c r="B12" s="4" t="s">
        <v>3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86</v>
      </c>
      <c r="B1" s="2" t="s">
        <v>1</v>
      </c>
    </row>
    <row r="2" spans="1:2">
      <c r="B2" s="2" t="s">
        <v>387</v>
      </c>
    </row>
    <row r="3" spans="1:2">
      <c r="A3" s="3" t="s">
        <v>353</v>
      </c>
    </row>
    <row r="4" spans="1:2">
      <c r="A4" s="4" t="s">
        <v>388</v>
      </c>
      <c r="B4" s="5" t="n">
        <v>75000</v>
      </c>
    </row>
    <row r="5" spans="1:2">
      <c r="A5" s="4" t="s">
        <v>389</v>
      </c>
      <c r="B5" s="5" t="n">
        <v>0</v>
      </c>
    </row>
    <row r="6" spans="1:2">
      <c r="A6" s="4" t="s">
        <v>390</v>
      </c>
      <c r="B6" s="5" t="n">
        <v>0</v>
      </c>
    </row>
    <row r="7" spans="1:2">
      <c r="A7" s="4" t="s">
        <v>391</v>
      </c>
      <c r="B7" s="5" t="n">
        <v>75000</v>
      </c>
    </row>
    <row r="8" spans="1:2">
      <c r="A8" s="4" t="s">
        <v>392</v>
      </c>
      <c r="B8" s="7" t="n">
        <v>1.38</v>
      </c>
    </row>
    <row r="9" spans="1:2">
      <c r="A9" s="4" t="s">
        <v>393</v>
      </c>
      <c r="B9" s="5" t="n">
        <v>0</v>
      </c>
    </row>
    <row r="10" spans="1:2">
      <c r="A10" s="4" t="s">
        <v>394</v>
      </c>
      <c r="B10" s="5" t="n">
        <v>0</v>
      </c>
    </row>
    <row r="11" spans="1:2">
      <c r="A11" s="4" t="s">
        <v>395</v>
      </c>
      <c r="B11" s="7" t="n">
        <v>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6" t="n">
        <v>13639</v>
      </c>
      <c r="C3" s="6" t="n">
        <v>14270</v>
      </c>
      <c r="D3" s="6" t="n">
        <v>27333</v>
      </c>
      <c r="E3" s="6" t="n">
        <v>28390</v>
      </c>
    </row>
    <row r="4" spans="1:5">
      <c r="A4" s="3" t="s">
        <v>89</v>
      </c>
    </row>
    <row r="5" spans="1:5">
      <c r="A5" s="4" t="s">
        <v>90</v>
      </c>
      <c r="B5" s="5" t="n">
        <v>9575</v>
      </c>
      <c r="C5" s="5" t="n">
        <v>9929</v>
      </c>
      <c r="D5" s="5" t="n">
        <v>19135</v>
      </c>
      <c r="E5" s="5" t="n">
        <v>19823</v>
      </c>
    </row>
    <row r="6" spans="1:5">
      <c r="A6" s="4" t="s">
        <v>91</v>
      </c>
      <c r="B6" s="5" t="n">
        <v>4613</v>
      </c>
      <c r="C6" s="5" t="n">
        <v>3667</v>
      </c>
      <c r="D6" s="5" t="n">
        <v>9215</v>
      </c>
      <c r="E6" s="5" t="n">
        <v>7583</v>
      </c>
    </row>
    <row r="7" spans="1:5">
      <c r="A7" s="4" t="s">
        <v>92</v>
      </c>
      <c r="B7" s="5" t="n">
        <v>0</v>
      </c>
      <c r="C7" s="5" t="n">
        <v>675</v>
      </c>
      <c r="D7" s="5" t="n">
        <v>0</v>
      </c>
      <c r="E7" s="5" t="n">
        <v>675</v>
      </c>
    </row>
    <row r="8" spans="1:5">
      <c r="A8" s="4" t="s">
        <v>93</v>
      </c>
      <c r="B8" s="5" t="n">
        <v>12</v>
      </c>
      <c r="C8" s="5" t="n">
        <v>10</v>
      </c>
      <c r="D8" s="5" t="n">
        <v>23</v>
      </c>
      <c r="E8" s="5" t="n">
        <v>14</v>
      </c>
    </row>
    <row r="9" spans="1:5">
      <c r="A9" s="4" t="s">
        <v>94</v>
      </c>
      <c r="B9" s="5" t="n">
        <v>14200</v>
      </c>
      <c r="C9" s="5" t="n">
        <v>14281</v>
      </c>
      <c r="D9" s="5" t="n">
        <v>28373</v>
      </c>
      <c r="E9" s="5" t="n">
        <v>28095</v>
      </c>
    </row>
    <row r="10" spans="1:5">
      <c r="A10" s="4" t="s">
        <v>95</v>
      </c>
      <c r="B10" s="5" t="n">
        <v>-561</v>
      </c>
      <c r="C10" s="5" t="n">
        <v>-11</v>
      </c>
      <c r="D10" s="5" t="n">
        <v>-1040</v>
      </c>
      <c r="E10" s="5" t="n">
        <v>295</v>
      </c>
    </row>
    <row r="11" spans="1:5">
      <c r="A11" s="4" t="s">
        <v>96</v>
      </c>
      <c r="B11" s="5" t="n">
        <v>100</v>
      </c>
      <c r="C11" s="5" t="n">
        <v>451</v>
      </c>
      <c r="D11" s="5" t="n">
        <v>72</v>
      </c>
      <c r="E11" s="5" t="n">
        <v>1033</v>
      </c>
    </row>
    <row r="12" spans="1:5">
      <c r="A12" s="4" t="s">
        <v>97</v>
      </c>
      <c r="B12" s="5" t="n">
        <v>-661</v>
      </c>
      <c r="C12" s="5" t="n">
        <v>-462</v>
      </c>
      <c r="D12" s="5" t="n">
        <v>-1112</v>
      </c>
      <c r="E12" s="5" t="n">
        <v>-738</v>
      </c>
    </row>
    <row r="13" spans="1:5">
      <c r="A13" s="4" t="s">
        <v>98</v>
      </c>
      <c r="B13" s="5" t="n">
        <v>-8</v>
      </c>
      <c r="C13" s="5" t="n">
        <v>4</v>
      </c>
      <c r="D13" s="5" t="n">
        <v>-7</v>
      </c>
      <c r="E13" s="5" t="n">
        <v>-4</v>
      </c>
    </row>
    <row r="14" spans="1:5">
      <c r="A14" s="4" t="s">
        <v>99</v>
      </c>
      <c r="B14" s="6" t="n">
        <v>-653</v>
      </c>
      <c r="C14" s="6" t="n">
        <v>-466</v>
      </c>
      <c r="D14" s="6" t="n">
        <v>-1105</v>
      </c>
      <c r="E14" s="6" t="n">
        <v>-734</v>
      </c>
    </row>
    <row r="15" spans="1:5">
      <c r="A15" s="3" t="s">
        <v>100</v>
      </c>
    </row>
    <row r="16" spans="1:5">
      <c r="A16" s="4" t="s">
        <v>101</v>
      </c>
      <c r="B16" s="7" t="n">
        <v>-0.03</v>
      </c>
      <c r="C16" s="7" t="n">
        <v>-0.02</v>
      </c>
      <c r="D16" s="7" t="n">
        <v>-0.04</v>
      </c>
      <c r="E16" s="7" t="n">
        <v>-0.03</v>
      </c>
    </row>
    <row r="17" spans="1:5">
      <c r="A17" s="3" t="s">
        <v>102</v>
      </c>
    </row>
    <row r="18" spans="1:5">
      <c r="A18" s="4" t="s">
        <v>101</v>
      </c>
      <c r="B18" s="5" t="n">
        <v>25877</v>
      </c>
      <c r="C18" s="5" t="n">
        <v>25877</v>
      </c>
      <c r="D18" s="5" t="n">
        <v>25877</v>
      </c>
      <c r="E18" s="5" t="n">
        <v>25877</v>
      </c>
    </row>
    <row r="19" spans="1:5">
      <c r="A19" s="3" t="s">
        <v>103</v>
      </c>
    </row>
    <row r="20" spans="1:5">
      <c r="A20" s="4" t="s">
        <v>97</v>
      </c>
      <c r="B20" s="6" t="n">
        <v>-661</v>
      </c>
      <c r="C20" s="6" t="n">
        <v>-462</v>
      </c>
      <c r="D20" s="6" t="n">
        <v>-1112</v>
      </c>
      <c r="E20" s="6" t="n">
        <v>-738</v>
      </c>
    </row>
    <row r="21" spans="1:5">
      <c r="A21" s="4" t="s">
        <v>104</v>
      </c>
      <c r="B21" s="5" t="n">
        <v>-41</v>
      </c>
      <c r="C21" s="5" t="n">
        <v>-58</v>
      </c>
      <c r="D21" s="5" t="n">
        <v>-77</v>
      </c>
      <c r="E21" s="5" t="n">
        <v>-117</v>
      </c>
    </row>
    <row r="22" spans="1:5">
      <c r="A22" s="4" t="s">
        <v>105</v>
      </c>
      <c r="B22" s="5" t="n">
        <v>0</v>
      </c>
      <c r="C22" s="5" t="n">
        <v>-61</v>
      </c>
      <c r="D22" s="5" t="n">
        <v>0</v>
      </c>
      <c r="E22" s="5" t="n">
        <v>-592</v>
      </c>
    </row>
    <row r="23" spans="1:5">
      <c r="A23" s="4" t="s">
        <v>106</v>
      </c>
      <c r="B23" s="5" t="n">
        <v>23</v>
      </c>
      <c r="C23" s="5" t="n">
        <v>-337</v>
      </c>
      <c r="D23" s="5" t="n">
        <v>287</v>
      </c>
      <c r="E23" s="5" t="n">
        <v>-365</v>
      </c>
    </row>
    <row r="24" spans="1:5">
      <c r="A24" s="4" t="s">
        <v>107</v>
      </c>
      <c r="B24" s="5" t="n">
        <v>-18</v>
      </c>
      <c r="C24" s="5" t="n">
        <v>-456</v>
      </c>
      <c r="D24" s="5" t="n">
        <v>210</v>
      </c>
      <c r="E24" s="5" t="n">
        <v>-1074</v>
      </c>
    </row>
    <row r="25" spans="1:5">
      <c r="A25" s="4" t="s">
        <v>108</v>
      </c>
      <c r="B25" s="5" t="n">
        <v>-679</v>
      </c>
      <c r="C25" s="5" t="n">
        <v>-918</v>
      </c>
      <c r="D25" s="5" t="n">
        <v>-902</v>
      </c>
      <c r="E25" s="5" t="n">
        <v>-1812</v>
      </c>
    </row>
    <row r="26" spans="1:5">
      <c r="A26" s="4" t="s">
        <v>109</v>
      </c>
      <c r="B26" s="5" t="n">
        <v>-8</v>
      </c>
      <c r="C26" s="5" t="n">
        <v>4</v>
      </c>
      <c r="D26" s="5" t="n">
        <v>-7</v>
      </c>
      <c r="E26" s="5" t="n">
        <v>-4</v>
      </c>
    </row>
    <row r="27" spans="1:5">
      <c r="A27" s="4" t="s">
        <v>110</v>
      </c>
      <c r="B27" s="6" t="n">
        <v>-671</v>
      </c>
      <c r="C27" s="6" t="n">
        <v>-922</v>
      </c>
      <c r="D27" s="6" t="n">
        <v>-895</v>
      </c>
      <c r="E27" s="6" t="n">
        <v>-18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96</v>
      </c>
      <c r="B1" s="2" t="s">
        <v>86</v>
      </c>
      <c r="D1" s="2" t="s">
        <v>1</v>
      </c>
    </row>
    <row r="2" spans="1:5">
      <c r="B2" s="2" t="s">
        <v>2</v>
      </c>
      <c r="C2" s="2" t="s">
        <v>87</v>
      </c>
      <c r="D2" s="2" t="s">
        <v>2</v>
      </c>
      <c r="E2" s="2" t="s">
        <v>87</v>
      </c>
    </row>
    <row r="3" spans="1:5">
      <c r="A3" s="3" t="s">
        <v>397</v>
      </c>
    </row>
    <row r="4" spans="1:5">
      <c r="A4" s="4" t="s">
        <v>90</v>
      </c>
      <c r="B4" s="6" t="n">
        <v>20</v>
      </c>
      <c r="C4" s="6" t="n">
        <v>55</v>
      </c>
      <c r="D4" s="6" t="n">
        <v>38</v>
      </c>
      <c r="E4" s="6" t="n">
        <v>109</v>
      </c>
    </row>
    <row r="5" spans="1:5">
      <c r="A5" s="4" t="s">
        <v>91</v>
      </c>
      <c r="B5" s="5" t="n">
        <v>125</v>
      </c>
      <c r="C5" s="5" t="n">
        <v>76</v>
      </c>
      <c r="D5" s="5" t="n">
        <v>235</v>
      </c>
      <c r="E5" s="5" t="n">
        <v>162</v>
      </c>
    </row>
    <row r="6" spans="1:5">
      <c r="A6" s="4" t="s">
        <v>398</v>
      </c>
      <c r="B6" s="6" t="n">
        <v>145</v>
      </c>
      <c r="C6" s="6" t="n">
        <v>131</v>
      </c>
      <c r="D6" s="6" t="n">
        <v>273</v>
      </c>
      <c r="E6" s="6" t="n">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400</v>
      </c>
    </row>
    <row r="2" spans="1:3">
      <c r="A2" s="3" t="s">
        <v>353</v>
      </c>
    </row>
    <row r="3" spans="1:3">
      <c r="A3" s="4" t="s">
        <v>401</v>
      </c>
      <c r="B3" s="8" t="n">
        <v>0.9</v>
      </c>
    </row>
    <row r="4" spans="1:3">
      <c r="A4" s="4" t="s">
        <v>402</v>
      </c>
    </row>
    <row r="5" spans="1:3">
      <c r="A5" s="3" t="s">
        <v>353</v>
      </c>
    </row>
    <row r="6" spans="1:3">
      <c r="A6" s="4" t="s">
        <v>403</v>
      </c>
      <c r="C6" s="5" t="n">
        <v>58588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4</v>
      </c>
      <c r="B1" s="2" t="s">
        <v>86</v>
      </c>
      <c r="C1" s="2" t="s">
        <v>1</v>
      </c>
    </row>
    <row r="2" spans="1:3">
      <c r="B2" s="2" t="s">
        <v>2</v>
      </c>
      <c r="C2" s="2" t="s">
        <v>2</v>
      </c>
    </row>
    <row r="3" spans="1:3">
      <c r="A3" s="4" t="s">
        <v>405</v>
      </c>
      <c r="B3" s="6" t="n">
        <v>538</v>
      </c>
      <c r="C3" s="6" t="n">
        <v>1079</v>
      </c>
    </row>
    <row r="4" spans="1:3">
      <c r="A4" s="4" t="s">
        <v>406</v>
      </c>
    </row>
    <row r="5" spans="1:3">
      <c r="A5" s="4" t="s">
        <v>405</v>
      </c>
      <c r="B5" s="5" t="n">
        <v>453</v>
      </c>
      <c r="C5" s="5" t="n">
        <v>907</v>
      </c>
    </row>
    <row r="6" spans="1:3">
      <c r="A6" s="4" t="s">
        <v>407</v>
      </c>
    </row>
    <row r="7" spans="1:3">
      <c r="A7" s="4" t="s">
        <v>405</v>
      </c>
      <c r="B7" s="6" t="n">
        <v>85</v>
      </c>
      <c r="C7" s="6" t="n">
        <v>1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40</v>
      </c>
    </row>
    <row r="2" spans="1:3">
      <c r="A2" s="3" t="s">
        <v>177</v>
      </c>
    </row>
    <row r="3" spans="1:3">
      <c r="A3" s="4" t="s">
        <v>12</v>
      </c>
      <c r="B3" s="6" t="n">
        <v>930</v>
      </c>
    </row>
    <row r="4" spans="1:3">
      <c r="A4" s="4" t="s">
        <v>290</v>
      </c>
      <c r="B4" s="5" t="n">
        <v>1757</v>
      </c>
    </row>
    <row r="5" spans="1:3">
      <c r="A5" s="4" t="s">
        <v>291</v>
      </c>
      <c r="B5" s="5" t="n">
        <v>1341</v>
      </c>
    </row>
    <row r="6" spans="1:3">
      <c r="A6" s="4" t="s">
        <v>292</v>
      </c>
      <c r="B6" s="5" t="n">
        <v>1258</v>
      </c>
    </row>
    <row r="7" spans="1:3">
      <c r="A7" s="4" t="s">
        <v>293</v>
      </c>
      <c r="B7" s="5" t="n">
        <v>1051</v>
      </c>
    </row>
    <row r="8" spans="1:3">
      <c r="A8" s="4" t="s">
        <v>409</v>
      </c>
      <c r="B8" s="5" t="n">
        <v>5701</v>
      </c>
    </row>
    <row r="9" spans="1:3">
      <c r="A9" s="4" t="s">
        <v>410</v>
      </c>
      <c r="B9" s="5" t="n">
        <v>12038</v>
      </c>
    </row>
    <row r="10" spans="1:3">
      <c r="A10" s="4" t="s">
        <v>411</v>
      </c>
      <c r="B10" s="5" t="n">
        <v>-3609</v>
      </c>
    </row>
    <row r="11" spans="1:3">
      <c r="A11" s="4" t="s">
        <v>412</v>
      </c>
      <c r="B11" s="5" t="n">
        <v>8429</v>
      </c>
    </row>
    <row r="12" spans="1:3">
      <c r="A12" s="4" t="s">
        <v>413</v>
      </c>
      <c r="B12" s="5" t="n">
        <v>1163</v>
      </c>
      <c r="C12" s="6" t="n">
        <v>0</v>
      </c>
    </row>
    <row r="13" spans="1:3">
      <c r="A13" s="4" t="s">
        <v>414</v>
      </c>
      <c r="B13" s="5" t="n">
        <v>7266</v>
      </c>
      <c r="C13" s="6" t="n">
        <v>0</v>
      </c>
    </row>
    <row r="14" spans="1:3">
      <c r="A14" s="4" t="s">
        <v>136</v>
      </c>
      <c r="B14" s="6" t="n">
        <v>8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415</v>
      </c>
      <c r="B1" s="2" t="s">
        <v>2</v>
      </c>
    </row>
    <row r="2" spans="1:2">
      <c r="A2" s="3" t="s">
        <v>177</v>
      </c>
    </row>
    <row r="3" spans="1:2">
      <c r="A3" s="4" t="s">
        <v>416</v>
      </c>
      <c r="B3" s="4" t="s">
        <v>417</v>
      </c>
    </row>
    <row r="4" spans="1:2">
      <c r="A4" s="4" t="s">
        <v>418</v>
      </c>
      <c r="B4" s="4" t="s">
        <v>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420</v>
      </c>
      <c r="B1" s="2" t="s">
        <v>1</v>
      </c>
    </row>
    <row r="2" spans="1:2">
      <c r="B2" s="2" t="s">
        <v>2</v>
      </c>
    </row>
    <row r="3" spans="1:2">
      <c r="A3" s="4" t="s">
        <v>340</v>
      </c>
    </row>
    <row r="4" spans="1:2">
      <c r="A4" s="4" t="s">
        <v>421</v>
      </c>
      <c r="B4" s="4" t="s">
        <v>422</v>
      </c>
    </row>
    <row r="5" spans="1:2">
      <c r="A5" s="4" t="s">
        <v>423</v>
      </c>
      <c r="B5" s="4" t="s">
        <v>424</v>
      </c>
    </row>
    <row r="6" spans="1:2">
      <c r="A6" s="4" t="s">
        <v>343</v>
      </c>
    </row>
    <row r="7" spans="1:2">
      <c r="A7" s="4" t="s">
        <v>421</v>
      </c>
      <c r="B7" s="4" t="s">
        <v>425</v>
      </c>
    </row>
    <row r="8" spans="1:2">
      <c r="A8" s="4" t="s">
        <v>423</v>
      </c>
      <c r="B8"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27</v>
      </c>
      <c r="C1" s="2" t="s">
        <v>2</v>
      </c>
      <c r="D1" s="2" t="s">
        <v>40</v>
      </c>
    </row>
    <row r="2" spans="1:4">
      <c r="A2" s="3" t="s">
        <v>428</v>
      </c>
    </row>
    <row r="3" spans="1:4">
      <c r="A3" s="4" t="s">
        <v>429</v>
      </c>
      <c r="C3" s="6" t="n">
        <v>2750</v>
      </c>
      <c r="D3" s="6" t="n">
        <v>2591</v>
      </c>
    </row>
    <row r="4" spans="1:4">
      <c r="A4" s="4" t="s">
        <v>430</v>
      </c>
      <c r="B4" s="4" t="s">
        <v>431</v>
      </c>
      <c r="C4" s="5" t="n">
        <v>810</v>
      </c>
      <c r="D4" s="5" t="n">
        <v>1010</v>
      </c>
    </row>
    <row r="5" spans="1:4">
      <c r="A5" s="3" t="s">
        <v>432</v>
      </c>
    </row>
    <row r="6" spans="1:4">
      <c r="A6" s="4" t="s">
        <v>433</v>
      </c>
      <c r="C6" s="5" t="n">
        <v>290</v>
      </c>
      <c r="D6" s="5" t="n">
        <v>574</v>
      </c>
    </row>
    <row r="7" spans="1:4">
      <c r="A7" s="4" t="s">
        <v>434</v>
      </c>
      <c r="B7" s="4" t="s">
        <v>435</v>
      </c>
      <c r="C7" s="5" t="n">
        <v>102</v>
      </c>
      <c r="D7" s="5" t="n">
        <v>355</v>
      </c>
    </row>
    <row r="8" spans="1:4">
      <c r="A8" s="4" t="s">
        <v>436</v>
      </c>
      <c r="C8" s="5" t="n">
        <v>0</v>
      </c>
      <c r="D8" s="5" t="n">
        <v>489</v>
      </c>
    </row>
    <row r="9" spans="1:4">
      <c r="A9" s="4" t="s">
        <v>437</v>
      </c>
      <c r="C9" s="5" t="n">
        <v>0</v>
      </c>
      <c r="D9" s="5" t="n">
        <v>572</v>
      </c>
    </row>
    <row r="10" spans="1:4">
      <c r="A10" s="4" t="s">
        <v>438</v>
      </c>
      <c r="C10" s="5" t="n">
        <v>3952</v>
      </c>
      <c r="D10" s="5" t="n">
        <v>5591</v>
      </c>
    </row>
    <row r="11" spans="1:4">
      <c r="A11" s="4" t="s">
        <v>439</v>
      </c>
      <c r="C11" s="5" t="n">
        <v>838</v>
      </c>
      <c r="D11" s="5" t="n">
        <v>1529</v>
      </c>
    </row>
    <row r="12" spans="1:4">
      <c r="A12" s="4" t="s">
        <v>94</v>
      </c>
      <c r="C12" s="6" t="n">
        <v>3114</v>
      </c>
      <c r="D12" s="6" t="n">
        <v>4062</v>
      </c>
    </row>
    <row r="13" spans="1:4"/>
    <row r="14" spans="1:4">
      <c r="A14" s="4" t="s">
        <v>431</v>
      </c>
      <c r="B14" s="4" t="s">
        <v>440</v>
      </c>
    </row>
    <row r="15" spans="1:4">
      <c r="A15" s="4" t="s">
        <v>435</v>
      </c>
      <c r="B15" s="4" t="s">
        <v>441</v>
      </c>
    </row>
  </sheetData>
  <mergeCells count="4">
    <mergeCell ref="A1:B1"/>
    <mergeCell ref="A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42</v>
      </c>
      <c r="B1" s="2" t="s">
        <v>1</v>
      </c>
    </row>
    <row r="2" spans="1:2">
      <c r="B2" s="2" t="s">
        <v>288</v>
      </c>
    </row>
    <row r="3" spans="1:2">
      <c r="A3" s="4" t="s">
        <v>443</v>
      </c>
    </row>
    <row r="4" spans="1:2">
      <c r="A4" s="3" t="s">
        <v>444</v>
      </c>
    </row>
    <row r="5" spans="1:2">
      <c r="A5" s="4" t="s">
        <v>445</v>
      </c>
      <c r="B5" s="8"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86</v>
      </c>
      <c r="D1" s="2" t="s">
        <v>1</v>
      </c>
    </row>
    <row r="2" spans="1:5">
      <c r="B2" s="2" t="s">
        <v>2</v>
      </c>
      <c r="C2" s="2" t="s">
        <v>87</v>
      </c>
      <c r="D2" s="2" t="s">
        <v>2</v>
      </c>
      <c r="E2" s="2" t="s">
        <v>87</v>
      </c>
    </row>
    <row r="3" spans="1:5">
      <c r="A3" s="3" t="s">
        <v>447</v>
      </c>
    </row>
    <row r="4" spans="1:5">
      <c r="A4" s="4" t="s">
        <v>448</v>
      </c>
      <c r="B4" s="6" t="n">
        <v>1415</v>
      </c>
      <c r="C4" s="6" t="n">
        <v>1132</v>
      </c>
      <c r="D4" s="6" t="n">
        <v>1451</v>
      </c>
      <c r="E4" s="6" t="n">
        <v>1191</v>
      </c>
    </row>
    <row r="5" spans="1:5">
      <c r="A5" s="4" t="s">
        <v>449</v>
      </c>
      <c r="B5" s="5" t="n">
        <v>0</v>
      </c>
      <c r="C5" s="5" t="n">
        <v>0</v>
      </c>
      <c r="D5" s="5" t="n">
        <v>0</v>
      </c>
      <c r="E5" s="5" t="n">
        <v>0</v>
      </c>
    </row>
    <row r="6" spans="1:5">
      <c r="A6" s="4" t="s">
        <v>450</v>
      </c>
      <c r="B6" s="5" t="n">
        <v>1415</v>
      </c>
      <c r="C6" s="5" t="n">
        <v>1132</v>
      </c>
      <c r="D6" s="5" t="n">
        <v>1451</v>
      </c>
      <c r="E6" s="5" t="n">
        <v>1191</v>
      </c>
    </row>
    <row r="7" spans="1:5">
      <c r="A7" s="4" t="s">
        <v>451</v>
      </c>
      <c r="B7" s="5" t="n">
        <v>-41</v>
      </c>
      <c r="C7" s="5" t="n">
        <v>-58</v>
      </c>
      <c r="D7" s="5" t="n">
        <v>-77</v>
      </c>
      <c r="E7" s="5" t="n">
        <v>-117</v>
      </c>
    </row>
    <row r="8" spans="1:5">
      <c r="A8" s="4" t="s">
        <v>452</v>
      </c>
      <c r="B8" s="5" t="n">
        <v>1374</v>
      </c>
      <c r="C8" s="5" t="n">
        <v>1074</v>
      </c>
      <c r="D8" s="5" t="n">
        <v>1374</v>
      </c>
      <c r="E8" s="5" t="n">
        <v>1074</v>
      </c>
    </row>
    <row r="9" spans="1:5">
      <c r="A9" s="3" t="s">
        <v>453</v>
      </c>
    </row>
    <row r="10" spans="1:5">
      <c r="A10" s="4" t="s">
        <v>454</v>
      </c>
      <c r="B10" s="5" t="n">
        <v>0</v>
      </c>
      <c r="C10" s="5" t="n">
        <v>-189</v>
      </c>
      <c r="D10" s="5" t="n">
        <v>0</v>
      </c>
      <c r="E10" s="5" t="n">
        <v>342</v>
      </c>
    </row>
    <row r="11" spans="1:5">
      <c r="A11" s="4" t="s">
        <v>455</v>
      </c>
      <c r="B11" s="5" t="n">
        <v>0</v>
      </c>
      <c r="C11" s="5" t="n">
        <v>-148</v>
      </c>
      <c r="D11" s="5" t="n">
        <v>0</v>
      </c>
      <c r="E11" s="5" t="n">
        <v>-684</v>
      </c>
    </row>
    <row r="12" spans="1:5">
      <c r="A12" s="4" t="s">
        <v>456</v>
      </c>
      <c r="B12" s="5" t="n">
        <v>0</v>
      </c>
      <c r="C12" s="5" t="n">
        <v>-337</v>
      </c>
      <c r="D12" s="5" t="n">
        <v>0</v>
      </c>
      <c r="E12" s="5" t="n">
        <v>-342</v>
      </c>
    </row>
    <row r="13" spans="1:5">
      <c r="A13" s="4" t="s">
        <v>457</v>
      </c>
      <c r="B13" s="5" t="n">
        <v>0</v>
      </c>
      <c r="C13" s="5" t="n">
        <v>87</v>
      </c>
      <c r="D13" s="5" t="n">
        <v>0</v>
      </c>
      <c r="E13" s="5" t="n">
        <v>92</v>
      </c>
    </row>
    <row r="14" spans="1:5">
      <c r="A14" s="4" t="s">
        <v>458</v>
      </c>
      <c r="B14" s="5" t="n">
        <v>0</v>
      </c>
      <c r="C14" s="5" t="n">
        <v>-250</v>
      </c>
      <c r="D14" s="5" t="n">
        <v>0</v>
      </c>
      <c r="E14" s="5" t="n">
        <v>-250</v>
      </c>
    </row>
    <row r="15" spans="1:5">
      <c r="A15" s="3" t="s">
        <v>459</v>
      </c>
    </row>
    <row r="16" spans="1:5">
      <c r="A16" s="4" t="s">
        <v>460</v>
      </c>
      <c r="B16" s="5" t="n">
        <v>-1202</v>
      </c>
      <c r="C16" s="5" t="n">
        <v>-715</v>
      </c>
      <c r="D16" s="5" t="n">
        <v>-1466</v>
      </c>
      <c r="E16" s="5" t="n">
        <v>-687</v>
      </c>
    </row>
    <row r="17" spans="1:5">
      <c r="A17" s="4" t="s">
        <v>461</v>
      </c>
      <c r="B17" s="5" t="n">
        <v>23</v>
      </c>
      <c r="C17" s="5" t="n">
        <v>-337</v>
      </c>
      <c r="D17" s="5" t="n">
        <v>287</v>
      </c>
      <c r="E17" s="5" t="n">
        <v>-365</v>
      </c>
    </row>
    <row r="18" spans="1:5">
      <c r="A18" s="4" t="s">
        <v>462</v>
      </c>
      <c r="B18" s="5" t="n">
        <v>-1179</v>
      </c>
      <c r="C18" s="5" t="n">
        <v>-1052</v>
      </c>
      <c r="D18" s="5" t="n">
        <v>-1179</v>
      </c>
      <c r="E18" s="5" t="n">
        <v>-1052</v>
      </c>
    </row>
    <row r="19" spans="1:5">
      <c r="A19" s="4" t="s">
        <v>463</v>
      </c>
      <c r="B19" s="5" t="n">
        <v>0</v>
      </c>
      <c r="C19" s="5" t="n">
        <v>0</v>
      </c>
      <c r="D19" s="5" t="n">
        <v>0</v>
      </c>
      <c r="E19" s="5" t="n">
        <v>0</v>
      </c>
    </row>
    <row r="20" spans="1:5">
      <c r="A20" s="4" t="s">
        <v>464</v>
      </c>
      <c r="B20" s="5" t="n">
        <v>-1179</v>
      </c>
      <c r="C20" s="5" t="n">
        <v>-1052</v>
      </c>
      <c r="D20" s="5" t="n">
        <v>-1179</v>
      </c>
      <c r="E20" s="5" t="n">
        <v>-1052</v>
      </c>
    </row>
    <row r="21" spans="1:5">
      <c r="A21" s="3" t="s">
        <v>465</v>
      </c>
    </row>
    <row r="22" spans="1:5">
      <c r="A22" s="4" t="s">
        <v>466</v>
      </c>
      <c r="B22" s="5" t="n">
        <v>213</v>
      </c>
      <c r="C22" s="5" t="n">
        <v>228</v>
      </c>
      <c r="D22" s="5" t="n">
        <v>-15</v>
      </c>
      <c r="E22" s="5" t="n">
        <v>846</v>
      </c>
    </row>
    <row r="23" spans="1:5">
      <c r="A23" s="4" t="s">
        <v>467</v>
      </c>
      <c r="B23" s="5" t="n">
        <v>23</v>
      </c>
      <c r="C23" s="5" t="n">
        <v>-485</v>
      </c>
      <c r="D23" s="5" t="n">
        <v>287</v>
      </c>
      <c r="E23" s="5" t="n">
        <v>-1049</v>
      </c>
    </row>
    <row r="24" spans="1:5">
      <c r="A24" s="4" t="s">
        <v>468</v>
      </c>
      <c r="B24" s="5" t="n">
        <v>236</v>
      </c>
      <c r="C24" s="5" t="n">
        <v>-257</v>
      </c>
      <c r="D24" s="5" t="n">
        <v>272</v>
      </c>
      <c r="E24" s="5" t="n">
        <v>-203</v>
      </c>
    </row>
    <row r="25" spans="1:5">
      <c r="A25" s="4" t="s">
        <v>469</v>
      </c>
      <c r="B25" s="5" t="n">
        <v>-41</v>
      </c>
      <c r="C25" s="5" t="n">
        <v>29</v>
      </c>
      <c r="D25" s="5" t="n">
        <v>-77</v>
      </c>
      <c r="E25" s="5" t="n">
        <v>-25</v>
      </c>
    </row>
    <row r="26" spans="1:5">
      <c r="A26" s="4" t="s">
        <v>470</v>
      </c>
      <c r="B26" s="6" t="n">
        <v>195</v>
      </c>
      <c r="C26" s="6" t="n">
        <v>-228</v>
      </c>
      <c r="D26" s="6" t="n">
        <v>195</v>
      </c>
      <c r="E26" s="6" t="n">
        <v>-2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72"/>
    <col customWidth="1" max="2" min="2" width="44"/>
    <col customWidth="1" max="3" min="3" width="15"/>
    <col customWidth="1" max="4" min="4" width="14"/>
    <col customWidth="1" max="5" min="5" width="15"/>
    <col customWidth="1" max="6" min="6" width="14"/>
    <col customWidth="1" max="7" min="7" width="14"/>
    <col customWidth="1" max="8" min="8" width="14"/>
  </cols>
  <sheetData>
    <row r="1" spans="1:8">
      <c r="A1" s="1" t="s">
        <v>471</v>
      </c>
      <c r="C1" s="2" t="s">
        <v>86</v>
      </c>
      <c r="E1" s="2" t="s">
        <v>1</v>
      </c>
    </row>
    <row r="2" spans="1:8">
      <c r="C2" s="2" t="s">
        <v>2</v>
      </c>
      <c r="D2" s="2" t="s">
        <v>87</v>
      </c>
      <c r="E2" s="2" t="s">
        <v>2</v>
      </c>
      <c r="F2" s="2" t="s">
        <v>87</v>
      </c>
      <c r="G2" s="2" t="s">
        <v>40</v>
      </c>
      <c r="H2" s="2" t="s">
        <v>472</v>
      </c>
    </row>
    <row r="3" spans="1:8">
      <c r="A3" s="3" t="s">
        <v>473</v>
      </c>
    </row>
    <row r="4" spans="1:8">
      <c r="A4" s="4" t="s">
        <v>88</v>
      </c>
      <c r="C4" s="6" t="n">
        <v>13639</v>
      </c>
      <c r="D4" s="6" t="n">
        <v>14270</v>
      </c>
      <c r="E4" s="6" t="n">
        <v>27333</v>
      </c>
      <c r="F4" s="6" t="n">
        <v>28390</v>
      </c>
    </row>
    <row r="5" spans="1:8">
      <c r="A5" s="4" t="s">
        <v>95</v>
      </c>
      <c r="C5" s="5" t="n">
        <v>-561</v>
      </c>
      <c r="D5" s="5" t="n">
        <v>-11</v>
      </c>
      <c r="E5" s="5" t="n">
        <v>-1040</v>
      </c>
      <c r="F5" s="5" t="n">
        <v>295</v>
      </c>
    </row>
    <row r="6" spans="1:8">
      <c r="A6" s="4" t="s">
        <v>52</v>
      </c>
      <c r="C6" s="5" t="n">
        <v>52600</v>
      </c>
      <c r="E6" s="5" t="n">
        <v>52600</v>
      </c>
      <c r="G6" s="6" t="n">
        <v>46051</v>
      </c>
    </row>
    <row r="7" spans="1:8">
      <c r="A7" s="4" t="s">
        <v>51</v>
      </c>
      <c r="C7" s="5" t="n">
        <v>2095</v>
      </c>
      <c r="D7" s="5" t="n">
        <v>2108</v>
      </c>
      <c r="E7" s="5" t="n">
        <v>2095</v>
      </c>
      <c r="F7" s="5" t="n">
        <v>2108</v>
      </c>
      <c r="G7" s="5" t="n">
        <v>2050</v>
      </c>
      <c r="H7" s="6" t="n">
        <v>2832</v>
      </c>
    </row>
    <row r="8" spans="1:8">
      <c r="A8" s="4" t="s">
        <v>474</v>
      </c>
    </row>
    <row r="9" spans="1:8">
      <c r="A9" s="3" t="s">
        <v>473</v>
      </c>
    </row>
    <row r="10" spans="1:8">
      <c r="A10" s="4" t="s">
        <v>95</v>
      </c>
      <c r="B10" s="4" t="s">
        <v>431</v>
      </c>
      <c r="C10" s="5" t="n">
        <v>-561</v>
      </c>
      <c r="D10" s="5" t="n">
        <v>-11</v>
      </c>
      <c r="E10" s="5" t="n">
        <v>-1040</v>
      </c>
      <c r="F10" s="5" t="n">
        <v>295</v>
      </c>
    </row>
    <row r="11" spans="1:8">
      <c r="A11" s="4" t="s">
        <v>475</v>
      </c>
    </row>
    <row r="12" spans="1:8">
      <c r="A12" s="3" t="s">
        <v>473</v>
      </c>
    </row>
    <row r="13" spans="1:8">
      <c r="A13" s="4" t="s">
        <v>95</v>
      </c>
      <c r="B13" s="4" t="s">
        <v>435</v>
      </c>
      <c r="C13" s="5" t="n">
        <v>-561</v>
      </c>
      <c r="D13" s="5" t="n">
        <v>-11</v>
      </c>
      <c r="E13" s="5" t="n">
        <v>-1040</v>
      </c>
      <c r="F13" s="5" t="n">
        <v>295</v>
      </c>
    </row>
    <row r="14" spans="1:8">
      <c r="A14" s="4" t="s">
        <v>476</v>
      </c>
    </row>
    <row r="15" spans="1:8">
      <c r="A15" s="3" t="s">
        <v>473</v>
      </c>
    </row>
    <row r="16" spans="1:8">
      <c r="A16" s="4" t="s">
        <v>88</v>
      </c>
      <c r="C16" s="5" t="n">
        <v>10052</v>
      </c>
      <c r="D16" s="5" t="n">
        <v>10826</v>
      </c>
      <c r="E16" s="5" t="n">
        <v>20229</v>
      </c>
      <c r="F16" s="5" t="n">
        <v>21303</v>
      </c>
    </row>
    <row r="17" spans="1:8">
      <c r="A17" s="4" t="s">
        <v>52</v>
      </c>
      <c r="C17" s="5" t="n">
        <v>28247</v>
      </c>
      <c r="E17" s="5" t="n">
        <v>28247</v>
      </c>
      <c r="G17" s="5" t="n">
        <v>22334</v>
      </c>
    </row>
    <row r="18" spans="1:8">
      <c r="A18" s="4" t="s">
        <v>477</v>
      </c>
    </row>
    <row r="19" spans="1:8">
      <c r="A19" s="3" t="s">
        <v>473</v>
      </c>
    </row>
    <row r="20" spans="1:8">
      <c r="A20" s="4" t="s">
        <v>95</v>
      </c>
      <c r="B20" s="4" t="s">
        <v>431</v>
      </c>
      <c r="C20" s="5" t="n">
        <v>153</v>
      </c>
      <c r="D20" s="5" t="n">
        <v>456</v>
      </c>
      <c r="E20" s="5" t="n">
        <v>227</v>
      </c>
      <c r="F20" s="5" t="n">
        <v>1112</v>
      </c>
    </row>
    <row r="21" spans="1:8">
      <c r="A21" s="4" t="s">
        <v>478</v>
      </c>
    </row>
    <row r="22" spans="1:8">
      <c r="A22" s="3" t="s">
        <v>473</v>
      </c>
    </row>
    <row r="23" spans="1:8">
      <c r="A23" s="4" t="s">
        <v>95</v>
      </c>
      <c r="B23" s="4" t="s">
        <v>435</v>
      </c>
      <c r="C23" s="5" t="n">
        <v>94</v>
      </c>
      <c r="D23" s="5" t="n">
        <v>400</v>
      </c>
      <c r="E23" s="5" t="n">
        <v>106</v>
      </c>
      <c r="F23" s="5" t="n">
        <v>990</v>
      </c>
    </row>
    <row r="24" spans="1:8">
      <c r="A24" s="4" t="s">
        <v>271</v>
      </c>
    </row>
    <row r="25" spans="1:8">
      <c r="A25" s="3" t="s">
        <v>473</v>
      </c>
    </row>
    <row r="26" spans="1:8">
      <c r="A26" s="4" t="s">
        <v>88</v>
      </c>
      <c r="C26" s="5" t="n">
        <v>915</v>
      </c>
      <c r="D26" s="5" t="n">
        <v>1013</v>
      </c>
      <c r="E26" s="5" t="n">
        <v>1939</v>
      </c>
      <c r="F26" s="5" t="n">
        <v>1995</v>
      </c>
    </row>
    <row r="27" spans="1:8">
      <c r="A27" s="4" t="s">
        <v>52</v>
      </c>
      <c r="C27" s="5" t="n">
        <v>399</v>
      </c>
      <c r="E27" s="5" t="n">
        <v>399</v>
      </c>
      <c r="G27" s="5" t="n">
        <v>787</v>
      </c>
    </row>
    <row r="28" spans="1:8">
      <c r="A28" s="4" t="s">
        <v>479</v>
      </c>
    </row>
    <row r="29" spans="1:8">
      <c r="A29" s="3" t="s">
        <v>473</v>
      </c>
    </row>
    <row r="30" spans="1:8">
      <c r="A30" s="4" t="s">
        <v>95</v>
      </c>
      <c r="B30" s="4" t="s">
        <v>431</v>
      </c>
      <c r="C30" s="5" t="n">
        <v>-130</v>
      </c>
      <c r="D30" s="5" t="n">
        <v>88</v>
      </c>
      <c r="E30" s="5" t="n">
        <v>-11</v>
      </c>
      <c r="F30" s="5" t="n">
        <v>53</v>
      </c>
    </row>
    <row r="31" spans="1:8">
      <c r="A31" s="4" t="s">
        <v>480</v>
      </c>
    </row>
    <row r="32" spans="1:8">
      <c r="A32" s="3" t="s">
        <v>473</v>
      </c>
    </row>
    <row r="33" spans="1:8">
      <c r="A33" s="4" t="s">
        <v>95</v>
      </c>
      <c r="B33" s="4" t="s">
        <v>435</v>
      </c>
      <c r="C33" s="5" t="n">
        <v>-91</v>
      </c>
      <c r="D33" s="5" t="n">
        <v>127</v>
      </c>
      <c r="E33" s="5" t="n">
        <v>68</v>
      </c>
      <c r="F33" s="5" t="n">
        <v>134</v>
      </c>
    </row>
    <row r="34" spans="1:8">
      <c r="A34" s="4" t="s">
        <v>481</v>
      </c>
    </row>
    <row r="35" spans="1:8">
      <c r="A35" s="3" t="s">
        <v>473</v>
      </c>
    </row>
    <row r="36" spans="1:8">
      <c r="A36" s="4" t="s">
        <v>88</v>
      </c>
      <c r="C36" s="5" t="n">
        <v>2672</v>
      </c>
      <c r="D36" s="5" t="n">
        <v>2431</v>
      </c>
      <c r="E36" s="5" t="n">
        <v>5165</v>
      </c>
      <c r="F36" s="5" t="n">
        <v>5092</v>
      </c>
    </row>
    <row r="37" spans="1:8">
      <c r="A37" s="4" t="s">
        <v>52</v>
      </c>
      <c r="C37" s="5" t="n">
        <v>23954</v>
      </c>
      <c r="E37" s="5" t="n">
        <v>23954</v>
      </c>
      <c r="G37" s="5" t="n">
        <v>22930</v>
      </c>
    </row>
    <row r="38" spans="1:8">
      <c r="A38" s="4" t="s">
        <v>51</v>
      </c>
      <c r="C38" s="5" t="n">
        <v>2095</v>
      </c>
      <c r="E38" s="5" t="n">
        <v>2095</v>
      </c>
      <c r="G38" s="6" t="n">
        <v>2050</v>
      </c>
    </row>
    <row r="39" spans="1:8">
      <c r="A39" s="4" t="s">
        <v>482</v>
      </c>
    </row>
    <row r="40" spans="1:8">
      <c r="A40" s="3" t="s">
        <v>473</v>
      </c>
    </row>
    <row r="41" spans="1:8">
      <c r="A41" s="4" t="s">
        <v>95</v>
      </c>
      <c r="B41" s="4" t="s">
        <v>431</v>
      </c>
      <c r="C41" s="5" t="n">
        <v>-584</v>
      </c>
      <c r="D41" s="5" t="n">
        <v>-555</v>
      </c>
      <c r="E41" s="5" t="n">
        <v>-1256</v>
      </c>
      <c r="F41" s="5" t="n">
        <v>-870</v>
      </c>
    </row>
    <row r="42" spans="1:8">
      <c r="A42" s="4" t="s">
        <v>483</v>
      </c>
    </row>
    <row r="43" spans="1:8">
      <c r="A43" s="3" t="s">
        <v>473</v>
      </c>
    </row>
    <row r="44" spans="1:8">
      <c r="A44" s="4" t="s">
        <v>95</v>
      </c>
      <c r="B44" s="4" t="s">
        <v>435</v>
      </c>
      <c r="C44" s="6" t="n">
        <v>-564</v>
      </c>
      <c r="D44" s="6" t="n">
        <v>-538</v>
      </c>
      <c r="E44" s="6" t="n">
        <v>-1214</v>
      </c>
      <c r="F44" s="6" t="n">
        <v>-829</v>
      </c>
    </row>
    <row r="45" spans="1:8"/>
    <row r="46" spans="1:8">
      <c r="A46" s="4" t="s">
        <v>431</v>
      </c>
      <c r="B46" s="4" t="s">
        <v>484</v>
      </c>
    </row>
    <row r="47" spans="1:8">
      <c r="A47" s="4" t="s">
        <v>435</v>
      </c>
      <c r="B47" s="4" t="s">
        <v>485</v>
      </c>
    </row>
  </sheetData>
  <mergeCells count="6">
    <mergeCell ref="A1:B2"/>
    <mergeCell ref="C1:D1"/>
    <mergeCell ref="E1:F1"/>
    <mergeCell ref="A45:G45"/>
    <mergeCell ref="B46:G46"/>
    <mergeCell ref="B47:G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7</v>
      </c>
    </row>
    <row r="3" spans="1:3">
      <c r="A3" s="3" t="s">
        <v>112</v>
      </c>
    </row>
    <row r="4" spans="1:3">
      <c r="A4" s="4" t="s">
        <v>97</v>
      </c>
      <c r="B4" s="6" t="n">
        <v>-1112</v>
      </c>
      <c r="C4" s="6" t="n">
        <v>-738</v>
      </c>
    </row>
    <row r="5" spans="1:3">
      <c r="A5" s="3" t="s">
        <v>113</v>
      </c>
    </row>
    <row r="6" spans="1:3">
      <c r="A6" s="4" t="s">
        <v>114</v>
      </c>
      <c r="B6" s="5" t="n">
        <v>1561</v>
      </c>
      <c r="C6" s="5" t="n">
        <v>1724</v>
      </c>
    </row>
    <row r="7" spans="1:3">
      <c r="A7" s="4" t="s">
        <v>92</v>
      </c>
      <c r="B7" s="5" t="n">
        <v>0</v>
      </c>
      <c r="C7" s="5" t="n">
        <v>675</v>
      </c>
    </row>
    <row r="8" spans="1:3">
      <c r="A8" s="4" t="s">
        <v>115</v>
      </c>
      <c r="B8" s="5" t="n">
        <v>273</v>
      </c>
      <c r="C8" s="5" t="n">
        <v>271</v>
      </c>
    </row>
    <row r="9" spans="1:3">
      <c r="A9" s="4" t="s">
        <v>49</v>
      </c>
      <c r="B9" s="5" t="n">
        <v>-677</v>
      </c>
      <c r="C9" s="5" t="n">
        <v>243</v>
      </c>
    </row>
    <row r="10" spans="1:3">
      <c r="A10" s="4" t="s">
        <v>116</v>
      </c>
      <c r="B10" s="5" t="n">
        <v>240</v>
      </c>
      <c r="C10" s="5" t="n">
        <v>-3</v>
      </c>
    </row>
    <row r="11" spans="1:3">
      <c r="A11" s="3" t="s">
        <v>117</v>
      </c>
    </row>
    <row r="12" spans="1:3">
      <c r="A12" s="4" t="s">
        <v>118</v>
      </c>
      <c r="B12" s="5" t="n">
        <v>2392</v>
      </c>
      <c r="C12" s="5" t="n">
        <v>1452</v>
      </c>
    </row>
    <row r="13" spans="1:3">
      <c r="A13" s="4" t="s">
        <v>44</v>
      </c>
      <c r="B13" s="5" t="n">
        <v>455</v>
      </c>
      <c r="C13" s="5" t="n">
        <v>-1505</v>
      </c>
    </row>
    <row r="14" spans="1:3">
      <c r="A14" s="4" t="s">
        <v>48</v>
      </c>
      <c r="B14" s="5" t="n">
        <v>224</v>
      </c>
      <c r="C14" s="5" t="n">
        <v>266</v>
      </c>
    </row>
    <row r="15" spans="1:3">
      <c r="A15" s="4" t="s">
        <v>119</v>
      </c>
      <c r="B15" s="5" t="n">
        <v>-160</v>
      </c>
      <c r="C15" s="5" t="n">
        <v>-971</v>
      </c>
    </row>
    <row r="16" spans="1:3">
      <c r="A16" s="4" t="s">
        <v>56</v>
      </c>
      <c r="B16" s="5" t="n">
        <v>-759</v>
      </c>
      <c r="C16" s="5" t="n">
        <v>-628</v>
      </c>
    </row>
    <row r="17" spans="1:3">
      <c r="A17" s="4" t="s">
        <v>57</v>
      </c>
      <c r="B17" s="5" t="n">
        <v>677</v>
      </c>
      <c r="C17" s="5" t="n">
        <v>2194</v>
      </c>
    </row>
    <row r="18" spans="1:3">
      <c r="A18" s="4" t="s">
        <v>120</v>
      </c>
      <c r="B18" s="5" t="n">
        <v>3114</v>
      </c>
      <c r="C18" s="5" t="n">
        <v>2980</v>
      </c>
    </row>
    <row r="19" spans="1:3">
      <c r="A19" s="3" t="s">
        <v>121</v>
      </c>
    </row>
    <row r="20" spans="1:3">
      <c r="A20" s="4" t="s">
        <v>122</v>
      </c>
      <c r="B20" s="5" t="n">
        <v>-813</v>
      </c>
      <c r="C20" s="5" t="n">
        <v>-1256</v>
      </c>
    </row>
    <row r="21" spans="1:3">
      <c r="A21" s="4" t="s">
        <v>123</v>
      </c>
      <c r="B21" s="5" t="n">
        <v>-813</v>
      </c>
      <c r="C21" s="5" t="n">
        <v>-1256</v>
      </c>
    </row>
    <row r="22" spans="1:3">
      <c r="A22" s="3" t="s">
        <v>124</v>
      </c>
    </row>
    <row r="23" spans="1:3">
      <c r="A23" s="4" t="s">
        <v>125</v>
      </c>
      <c r="B23" s="5" t="n">
        <v>-699</v>
      </c>
      <c r="C23" s="5" t="n">
        <v>-1371</v>
      </c>
    </row>
    <row r="24" spans="1:3">
      <c r="A24" s="4" t="s">
        <v>126</v>
      </c>
      <c r="B24" s="5" t="n">
        <v>1</v>
      </c>
      <c r="C24" s="5" t="n">
        <v>0</v>
      </c>
    </row>
    <row r="25" spans="1:3">
      <c r="A25" s="4" t="s">
        <v>127</v>
      </c>
      <c r="B25" s="5" t="n">
        <v>-698</v>
      </c>
      <c r="C25" s="5" t="n">
        <v>-1371</v>
      </c>
    </row>
    <row r="26" spans="1:3">
      <c r="A26" s="4" t="s">
        <v>128</v>
      </c>
      <c r="B26" s="5" t="n">
        <v>-211</v>
      </c>
      <c r="C26" s="5" t="n">
        <v>-54</v>
      </c>
    </row>
    <row r="27" spans="1:3">
      <c r="A27" s="4" t="s">
        <v>129</v>
      </c>
      <c r="B27" s="5" t="n">
        <v>1392</v>
      </c>
      <c r="C27" s="5" t="n">
        <v>299</v>
      </c>
    </row>
    <row r="28" spans="1:3">
      <c r="A28" s="4" t="s">
        <v>130</v>
      </c>
      <c r="B28" s="5" t="n">
        <v>10869</v>
      </c>
      <c r="C28" s="5" t="n">
        <v>11407</v>
      </c>
    </row>
    <row r="29" spans="1:3">
      <c r="A29" s="4" t="s">
        <v>131</v>
      </c>
      <c r="B29" s="5" t="n">
        <v>12261</v>
      </c>
      <c r="C29" s="5" t="n">
        <v>11706</v>
      </c>
    </row>
    <row r="30" spans="1:3">
      <c r="A30" s="3" t="s">
        <v>132</v>
      </c>
    </row>
    <row r="31" spans="1:3">
      <c r="A31" s="4" t="s">
        <v>133</v>
      </c>
      <c r="B31" s="5" t="n">
        <v>528</v>
      </c>
      <c r="C31" s="5" t="n">
        <v>203</v>
      </c>
    </row>
    <row r="32" spans="1:3">
      <c r="A32" s="4" t="s">
        <v>134</v>
      </c>
      <c r="B32" s="6" t="n">
        <v>1155</v>
      </c>
      <c r="C32" s="6" t="n">
        <v>13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6</v>
      </c>
      <c r="B1" s="2" t="s">
        <v>86</v>
      </c>
      <c r="D1" s="2" t="s">
        <v>1</v>
      </c>
    </row>
    <row r="2" spans="1:5">
      <c r="B2" s="2" t="s">
        <v>2</v>
      </c>
      <c r="C2" s="2" t="s">
        <v>87</v>
      </c>
      <c r="D2" s="2" t="s">
        <v>2</v>
      </c>
      <c r="E2" s="2" t="s">
        <v>87</v>
      </c>
    </row>
    <row r="3" spans="1:5">
      <c r="A3" s="3" t="s">
        <v>473</v>
      </c>
    </row>
    <row r="4" spans="1:5">
      <c r="A4" s="4" t="s">
        <v>88</v>
      </c>
      <c r="B4" s="6" t="n">
        <v>13639</v>
      </c>
      <c r="C4" s="6" t="n">
        <v>14270</v>
      </c>
      <c r="D4" s="6" t="n">
        <v>27333</v>
      </c>
      <c r="E4" s="6" t="n">
        <v>28390</v>
      </c>
    </row>
    <row r="5" spans="1:5">
      <c r="A5" s="4" t="s">
        <v>487</v>
      </c>
    </row>
    <row r="6" spans="1:5">
      <c r="A6" s="3" t="s">
        <v>473</v>
      </c>
    </row>
    <row r="7" spans="1:5">
      <c r="A7" s="4" t="s">
        <v>88</v>
      </c>
      <c r="B7" s="5" t="n">
        <v>6223</v>
      </c>
      <c r="C7" s="5" t="n">
        <v>5992</v>
      </c>
      <c r="D7" s="5" t="n">
        <v>12754</v>
      </c>
      <c r="E7" s="5" t="n">
        <v>11971</v>
      </c>
    </row>
    <row r="8" spans="1:5">
      <c r="A8" s="4" t="s">
        <v>488</v>
      </c>
    </row>
    <row r="9" spans="1:5">
      <c r="A9" s="3" t="s">
        <v>473</v>
      </c>
    </row>
    <row r="10" spans="1:5">
      <c r="A10" s="4" t="s">
        <v>88</v>
      </c>
      <c r="B10" s="5" t="n">
        <v>2408</v>
      </c>
      <c r="C10" s="5" t="n">
        <v>3029</v>
      </c>
      <c r="D10" s="5" t="n">
        <v>4726</v>
      </c>
      <c r="E10" s="5" t="n">
        <v>5984</v>
      </c>
    </row>
    <row r="11" spans="1:5">
      <c r="A11" s="4" t="s">
        <v>489</v>
      </c>
    </row>
    <row r="12" spans="1:5">
      <c r="A12" s="3" t="s">
        <v>473</v>
      </c>
    </row>
    <row r="13" spans="1:5">
      <c r="A13" s="4" t="s">
        <v>88</v>
      </c>
      <c r="B13" s="5" t="n">
        <v>1694</v>
      </c>
      <c r="C13" s="5" t="n">
        <v>1827</v>
      </c>
      <c r="D13" s="5" t="n">
        <v>3416</v>
      </c>
      <c r="E13" s="5" t="n">
        <v>3589</v>
      </c>
    </row>
    <row r="14" spans="1:5">
      <c r="A14" s="4" t="s">
        <v>490</v>
      </c>
    </row>
    <row r="15" spans="1:5">
      <c r="A15" s="3" t="s">
        <v>473</v>
      </c>
    </row>
    <row r="16" spans="1:5">
      <c r="A16" s="4" t="s">
        <v>88</v>
      </c>
      <c r="B16" s="5" t="n">
        <v>1476</v>
      </c>
      <c r="C16" s="5" t="n">
        <v>1469</v>
      </c>
      <c r="D16" s="5" t="n">
        <v>2960</v>
      </c>
      <c r="E16" s="5" t="n">
        <v>2938</v>
      </c>
    </row>
    <row r="17" spans="1:5">
      <c r="A17" s="4" t="s">
        <v>491</v>
      </c>
    </row>
    <row r="18" spans="1:5">
      <c r="A18" s="3" t="s">
        <v>473</v>
      </c>
    </row>
    <row r="19" spans="1:5">
      <c r="A19" s="4" t="s">
        <v>88</v>
      </c>
      <c r="B19" s="6" t="n">
        <v>1838</v>
      </c>
      <c r="C19" s="6" t="n">
        <v>1953</v>
      </c>
      <c r="D19" s="6" t="n">
        <v>3477</v>
      </c>
      <c r="E19" s="6" t="n">
        <v>39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2</v>
      </c>
      <c r="B1" s="2" t="s">
        <v>2</v>
      </c>
      <c r="C1" s="2" t="s">
        <v>40</v>
      </c>
    </row>
    <row r="2" spans="1:3">
      <c r="A2" s="3" t="s">
        <v>493</v>
      </c>
    </row>
    <row r="3" spans="1:3">
      <c r="A3" s="4" t="s">
        <v>494</v>
      </c>
      <c r="B3" s="6" t="n">
        <v>22542</v>
      </c>
      <c r="C3" s="6" t="n">
        <v>15138</v>
      </c>
    </row>
    <row r="4" spans="1:3">
      <c r="A4" s="4" t="s">
        <v>495</v>
      </c>
    </row>
    <row r="5" spans="1:3">
      <c r="A5" s="3" t="s">
        <v>493</v>
      </c>
    </row>
    <row r="6" spans="1:3">
      <c r="A6" s="4" t="s">
        <v>494</v>
      </c>
      <c r="B6" s="5" t="n">
        <v>4860</v>
      </c>
      <c r="C6" s="5" t="n">
        <v>4383</v>
      </c>
    </row>
    <row r="7" spans="1:3">
      <c r="A7" s="4" t="s">
        <v>496</v>
      </c>
    </row>
    <row r="8" spans="1:3">
      <c r="A8" s="3" t="s">
        <v>493</v>
      </c>
    </row>
    <row r="9" spans="1:3">
      <c r="A9" s="4" t="s">
        <v>494</v>
      </c>
      <c r="B9" s="5" t="n">
        <v>8639</v>
      </c>
      <c r="C9" s="5" t="n">
        <v>7023</v>
      </c>
    </row>
    <row r="10" spans="1:3">
      <c r="A10" s="4" t="s">
        <v>497</v>
      </c>
    </row>
    <row r="11" spans="1:3">
      <c r="A11" s="3" t="s">
        <v>493</v>
      </c>
    </row>
    <row r="12" spans="1:3">
      <c r="A12" s="4" t="s">
        <v>494</v>
      </c>
      <c r="B12" s="5" t="n">
        <v>1964</v>
      </c>
      <c r="C12" s="5" t="n">
        <v>2045</v>
      </c>
    </row>
    <row r="13" spans="1:3">
      <c r="A13" s="4" t="s">
        <v>498</v>
      </c>
    </row>
    <row r="14" spans="1:3">
      <c r="A14" s="3" t="s">
        <v>493</v>
      </c>
    </row>
    <row r="15" spans="1:3">
      <c r="A15" s="4" t="s">
        <v>494</v>
      </c>
      <c r="B15" s="5" t="n">
        <v>5495</v>
      </c>
      <c r="C15" s="5" t="n">
        <v>900</v>
      </c>
    </row>
    <row r="16" spans="1:3">
      <c r="A16" s="4" t="s">
        <v>499</v>
      </c>
    </row>
    <row r="17" spans="1:3">
      <c r="A17" s="3" t="s">
        <v>493</v>
      </c>
    </row>
    <row r="18" spans="1:3">
      <c r="A18" s="4" t="s">
        <v>494</v>
      </c>
      <c r="B18" s="5" t="n">
        <v>770</v>
      </c>
      <c r="C18" s="5" t="n">
        <v>475</v>
      </c>
    </row>
    <row r="19" spans="1:3">
      <c r="A19" s="4" t="s">
        <v>500</v>
      </c>
    </row>
    <row r="20" spans="1:3">
      <c r="A20" s="3" t="s">
        <v>493</v>
      </c>
    </row>
    <row r="21" spans="1:3">
      <c r="A21" s="4" t="s">
        <v>494</v>
      </c>
      <c r="B21" s="5" t="n">
        <v>790</v>
      </c>
      <c r="C21" s="5" t="n">
        <v>280</v>
      </c>
    </row>
    <row r="22" spans="1:3">
      <c r="A22" s="4" t="s">
        <v>501</v>
      </c>
    </row>
    <row r="23" spans="1:3">
      <c r="A23" s="3" t="s">
        <v>493</v>
      </c>
    </row>
    <row r="24" spans="1:3">
      <c r="A24" s="4" t="s">
        <v>494</v>
      </c>
      <c r="B24" s="5" t="n">
        <v>23</v>
      </c>
      <c r="C24" s="5" t="n">
        <v>30</v>
      </c>
    </row>
    <row r="25" spans="1:3">
      <c r="A25" s="4" t="s">
        <v>502</v>
      </c>
    </row>
    <row r="26" spans="1:3">
      <c r="A26" s="3" t="s">
        <v>493</v>
      </c>
    </row>
    <row r="27" spans="1:3">
      <c r="A27" s="4" t="s">
        <v>494</v>
      </c>
      <c r="B27" s="5" t="n">
        <v>1</v>
      </c>
      <c r="C27" s="5" t="n">
        <v>2</v>
      </c>
    </row>
    <row r="28" spans="1:3">
      <c r="A28" s="4" t="s">
        <v>503</v>
      </c>
    </row>
    <row r="29" spans="1:3">
      <c r="A29" s="3" t="s">
        <v>493</v>
      </c>
    </row>
    <row r="30" spans="1:3">
      <c r="A30" s="4" t="s">
        <v>494</v>
      </c>
      <c r="B30" s="6" t="n">
        <v>17682</v>
      </c>
      <c r="C30" s="6" t="n">
        <v>107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04</v>
      </c>
      <c r="B1" s="2" t="s">
        <v>86</v>
      </c>
      <c r="D1" s="2" t="s">
        <v>1</v>
      </c>
      <c r="F1" s="2" t="s">
        <v>505</v>
      </c>
    </row>
    <row r="2" spans="1:7">
      <c r="B2" s="2" t="s">
        <v>2</v>
      </c>
      <c r="C2" s="2" t="s">
        <v>87</v>
      </c>
      <c r="D2" s="2" t="s">
        <v>2</v>
      </c>
      <c r="E2" s="2" t="s">
        <v>87</v>
      </c>
      <c r="F2" s="2" t="s">
        <v>506</v>
      </c>
      <c r="G2" s="2" t="s">
        <v>40</v>
      </c>
    </row>
    <row r="3" spans="1:7">
      <c r="A3" s="3" t="s">
        <v>473</v>
      </c>
    </row>
    <row r="4" spans="1:7">
      <c r="A4" s="4" t="s">
        <v>507</v>
      </c>
      <c r="B4" s="6" t="n">
        <v>7559</v>
      </c>
      <c r="D4" s="6" t="n">
        <v>7559</v>
      </c>
      <c r="G4" s="6" t="n">
        <v>0</v>
      </c>
    </row>
    <row r="5" spans="1:7">
      <c r="A5" s="4" t="s">
        <v>508</v>
      </c>
    </row>
    <row r="6" spans="1:7">
      <c r="A6" s="3" t="s">
        <v>473</v>
      </c>
    </row>
    <row r="7" spans="1:7">
      <c r="A7" s="4" t="s">
        <v>509</v>
      </c>
      <c r="B7" s="4" t="s">
        <v>510</v>
      </c>
      <c r="C7" s="4" t="s">
        <v>511</v>
      </c>
      <c r="D7" s="4" t="s">
        <v>512</v>
      </c>
      <c r="E7" s="4" t="s">
        <v>511</v>
      </c>
    </row>
    <row r="8" spans="1:7">
      <c r="A8" s="4" t="s">
        <v>513</v>
      </c>
    </row>
    <row r="9" spans="1:7">
      <c r="A9" s="3" t="s">
        <v>473</v>
      </c>
    </row>
    <row r="10" spans="1:7">
      <c r="A10" s="4" t="s">
        <v>509</v>
      </c>
      <c r="D10" s="4" t="s">
        <v>511</v>
      </c>
      <c r="F10" s="4" t="s">
        <v>514</v>
      </c>
    </row>
    <row r="11" spans="1:7">
      <c r="A11" s="4" t="s">
        <v>515</v>
      </c>
    </row>
    <row r="12" spans="1:7">
      <c r="A12" s="3" t="s">
        <v>473</v>
      </c>
    </row>
    <row r="13" spans="1:7">
      <c r="A13" s="4" t="s">
        <v>509</v>
      </c>
      <c r="B13" s="4" t="s">
        <v>516</v>
      </c>
      <c r="C13" s="4" t="s">
        <v>517</v>
      </c>
      <c r="D13" s="4" t="s">
        <v>516</v>
      </c>
      <c r="E13" s="4" t="s">
        <v>517</v>
      </c>
    </row>
    <row r="14" spans="1:7">
      <c r="A14" s="4" t="s">
        <v>518</v>
      </c>
    </row>
    <row r="15" spans="1:7">
      <c r="A15" s="3" t="s">
        <v>473</v>
      </c>
    </row>
    <row r="16" spans="1:7">
      <c r="A16" s="4" t="s">
        <v>509</v>
      </c>
      <c r="D16" s="4" t="s">
        <v>519</v>
      </c>
      <c r="F16" s="4" t="s">
        <v>520</v>
      </c>
    </row>
    <row r="17" spans="1:7">
      <c r="A17" s="4" t="s">
        <v>521</v>
      </c>
    </row>
    <row r="18" spans="1:7">
      <c r="A18" s="3" t="s">
        <v>473</v>
      </c>
    </row>
    <row r="19" spans="1:7">
      <c r="A19" s="4" t="s">
        <v>509</v>
      </c>
      <c r="B19" s="4" t="s">
        <v>422</v>
      </c>
      <c r="D19" s="4" t="s">
        <v>4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522</v>
      </c>
      <c r="B1" s="2" t="s">
        <v>86</v>
      </c>
      <c r="F1" s="2" t="s">
        <v>1</v>
      </c>
    </row>
    <row r="2" spans="1:7">
      <c r="B2" s="2" t="s">
        <v>2</v>
      </c>
      <c r="C2" s="2" t="s">
        <v>523</v>
      </c>
      <c r="D2" s="2" t="s">
        <v>87</v>
      </c>
      <c r="E2" s="2" t="s">
        <v>524</v>
      </c>
      <c r="F2" s="2" t="s">
        <v>2</v>
      </c>
      <c r="G2" s="2" t="s">
        <v>87</v>
      </c>
    </row>
    <row r="3" spans="1:7">
      <c r="A3" s="3" t="s">
        <v>525</v>
      </c>
    </row>
    <row r="4" spans="1:7">
      <c r="A4" s="4" t="s">
        <v>99</v>
      </c>
      <c r="B4" s="6" t="n">
        <v>-653</v>
      </c>
      <c r="C4" s="6" t="n">
        <v>-452</v>
      </c>
      <c r="D4" s="6" t="n">
        <v>-466</v>
      </c>
      <c r="E4" s="6" t="n">
        <v>-268</v>
      </c>
      <c r="F4" s="6" t="n">
        <v>-1105</v>
      </c>
      <c r="G4" s="6" t="n">
        <v>-734</v>
      </c>
    </row>
    <row r="5" spans="1:7">
      <c r="A5" s="4" t="s">
        <v>526</v>
      </c>
      <c r="B5" s="5" t="n">
        <v>25877</v>
      </c>
      <c r="D5" s="5" t="n">
        <v>25877</v>
      </c>
      <c r="F5" s="5" t="n">
        <v>25877</v>
      </c>
      <c r="G5" s="5" t="n">
        <v>25877</v>
      </c>
    </row>
    <row r="6" spans="1:7">
      <c r="A6" s="4" t="s">
        <v>527</v>
      </c>
      <c r="B6" s="5" t="n">
        <v>0</v>
      </c>
      <c r="D6" s="5" t="n">
        <v>0</v>
      </c>
      <c r="F6" s="5" t="n">
        <v>0</v>
      </c>
      <c r="G6" s="5" t="n">
        <v>0</v>
      </c>
    </row>
    <row r="7" spans="1:7">
      <c r="A7" s="4" t="s">
        <v>528</v>
      </c>
      <c r="B7" s="5" t="n">
        <v>25877</v>
      </c>
      <c r="D7" s="5" t="n">
        <v>25877</v>
      </c>
      <c r="F7" s="5" t="n">
        <v>25877</v>
      </c>
      <c r="G7" s="5" t="n">
        <v>25877</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7</v>
      </c>
    </row>
    <row r="3" spans="1:3">
      <c r="A3" s="4" t="s">
        <v>530</v>
      </c>
    </row>
    <row r="4" spans="1:3">
      <c r="A4" s="3" t="s">
        <v>531</v>
      </c>
    </row>
    <row r="5" spans="1:3">
      <c r="A5" s="4" t="s">
        <v>532</v>
      </c>
      <c r="B5" s="5" t="n">
        <v>5</v>
      </c>
      <c r="C5" s="10" t="n">
        <v>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533</v>
      </c>
      <c r="C1" s="2" t="s">
        <v>86</v>
      </c>
      <c r="E1" s="2" t="s">
        <v>1</v>
      </c>
    </row>
    <row r="2" spans="1:6">
      <c r="C2" s="2" t="s">
        <v>2</v>
      </c>
      <c r="D2" s="2" t="s">
        <v>87</v>
      </c>
      <c r="E2" s="2" t="s">
        <v>2</v>
      </c>
      <c r="F2" s="2" t="s">
        <v>87</v>
      </c>
    </row>
    <row r="3" spans="1:6">
      <c r="A3" s="3" t="s">
        <v>534</v>
      </c>
    </row>
    <row r="4" spans="1:6">
      <c r="A4" s="4" t="s">
        <v>535</v>
      </c>
      <c r="B4" s="4" t="s">
        <v>431</v>
      </c>
      <c r="C4" s="6" t="n">
        <v>0</v>
      </c>
      <c r="D4" s="6" t="n">
        <v>-148</v>
      </c>
      <c r="E4" s="6" t="n">
        <v>0</v>
      </c>
      <c r="F4" s="6" t="n">
        <v>-684</v>
      </c>
    </row>
    <row r="5" spans="1:6">
      <c r="A5" s="4" t="s">
        <v>536</v>
      </c>
      <c r="B5" s="4" t="s">
        <v>435</v>
      </c>
      <c r="C5" s="5" t="n">
        <v>0</v>
      </c>
      <c r="D5" s="5" t="n">
        <v>-87</v>
      </c>
      <c r="E5" s="5" t="n">
        <v>0</v>
      </c>
      <c r="F5" s="5" t="n">
        <v>-92</v>
      </c>
    </row>
    <row r="6" spans="1:6">
      <c r="A6" s="4" t="s">
        <v>537</v>
      </c>
      <c r="B6" s="4" t="s">
        <v>538</v>
      </c>
      <c r="C6" s="6" t="n">
        <v>0</v>
      </c>
      <c r="D6" s="6" t="n">
        <v>0</v>
      </c>
      <c r="E6" s="6" t="n">
        <v>0</v>
      </c>
      <c r="F6" s="6" t="n">
        <v>0</v>
      </c>
    </row>
    <row r="7" spans="1:6"/>
    <row r="8" spans="1:6">
      <c r="A8" s="4" t="s">
        <v>431</v>
      </c>
      <c r="B8" s="4" t="s">
        <v>539</v>
      </c>
    </row>
    <row r="9" spans="1:6">
      <c r="A9" s="4" t="s">
        <v>435</v>
      </c>
      <c r="B9" s="4" t="s">
        <v>540</v>
      </c>
    </row>
    <row r="10" spans="1:6">
      <c r="A10" s="4" t="s">
        <v>538</v>
      </c>
      <c r="B10" s="4" t="s">
        <v>541</v>
      </c>
    </row>
  </sheetData>
  <mergeCells count="7">
    <mergeCell ref="A1:B2"/>
    <mergeCell ref="C1:D1"/>
    <mergeCell ref="E1:F1"/>
    <mergeCell ref="A7:E7"/>
    <mergeCell ref="B8:E8"/>
    <mergeCell ref="B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35</v>
      </c>
      <c r="B1" s="2" t="s">
        <v>136</v>
      </c>
      <c r="C1" s="2" t="s">
        <v>137</v>
      </c>
      <c r="D1" s="2" t="s">
        <v>138</v>
      </c>
      <c r="E1" s="2" t="s">
        <v>139</v>
      </c>
      <c r="F1" s="2" t="s">
        <v>140</v>
      </c>
      <c r="G1" s="2" t="s">
        <v>141</v>
      </c>
    </row>
    <row r="2" spans="1:7">
      <c r="A2" s="4" t="s">
        <v>142</v>
      </c>
      <c r="B2" s="6" t="n">
        <v>31119</v>
      </c>
      <c r="C2" s="6" t="n">
        <v>275</v>
      </c>
      <c r="D2" s="6" t="n">
        <v>27275</v>
      </c>
      <c r="E2" s="6" t="n">
        <v>7345</v>
      </c>
      <c r="F2" s="6" t="n">
        <v>846</v>
      </c>
      <c r="G2" s="6" t="n">
        <v>-4622</v>
      </c>
    </row>
    <row r="3" spans="1:7">
      <c r="A3" s="4" t="s">
        <v>143</v>
      </c>
      <c r="C3" s="5" t="n">
        <v>25877</v>
      </c>
    </row>
    <row r="4" spans="1:7">
      <c r="A4" s="4" t="s">
        <v>144</v>
      </c>
      <c r="B4" s="5" t="n">
        <v>-268</v>
      </c>
      <c r="C4" s="6" t="n">
        <v>0</v>
      </c>
      <c r="D4" s="5" t="n">
        <v>0</v>
      </c>
      <c r="E4" s="5" t="n">
        <v>-268</v>
      </c>
      <c r="F4" s="5" t="n">
        <v>0</v>
      </c>
      <c r="G4" s="5" t="n">
        <v>0</v>
      </c>
    </row>
    <row r="5" spans="1:7">
      <c r="A5" s="4" t="s">
        <v>115</v>
      </c>
      <c r="B5" s="5" t="n">
        <v>140</v>
      </c>
      <c r="C5" s="5" t="n">
        <v>0</v>
      </c>
      <c r="D5" s="5" t="n">
        <v>140</v>
      </c>
      <c r="E5" s="5" t="n">
        <v>0</v>
      </c>
      <c r="F5" s="5" t="n">
        <v>0</v>
      </c>
      <c r="G5" s="5" t="n">
        <v>0</v>
      </c>
    </row>
    <row r="6" spans="1:7">
      <c r="A6" s="4" t="s">
        <v>104</v>
      </c>
      <c r="B6" s="5" t="n">
        <v>-59</v>
      </c>
      <c r="C6" s="5" t="n">
        <v>0</v>
      </c>
      <c r="D6" s="5" t="n">
        <v>0</v>
      </c>
      <c r="E6" s="5" t="n">
        <v>0</v>
      </c>
      <c r="F6" s="5" t="n">
        <v>-59</v>
      </c>
      <c r="G6" s="5" t="n">
        <v>0</v>
      </c>
    </row>
    <row r="7" spans="1:7">
      <c r="A7" s="4" t="s">
        <v>106</v>
      </c>
      <c r="B7" s="5" t="n">
        <v>-28</v>
      </c>
      <c r="C7" s="5" t="n">
        <v>0</v>
      </c>
      <c r="D7" s="5" t="n">
        <v>0</v>
      </c>
      <c r="E7" s="5" t="n">
        <v>0</v>
      </c>
      <c r="F7" s="5" t="n">
        <v>-28</v>
      </c>
      <c r="G7" s="5" t="n">
        <v>0</v>
      </c>
    </row>
    <row r="8" spans="1:7">
      <c r="A8" s="4" t="s">
        <v>105</v>
      </c>
      <c r="B8" s="5" t="n">
        <v>-531</v>
      </c>
      <c r="C8" s="5" t="n">
        <v>0</v>
      </c>
      <c r="D8" s="5" t="n">
        <v>0</v>
      </c>
      <c r="E8" s="5" t="n">
        <v>0</v>
      </c>
      <c r="F8" s="5" t="n">
        <v>-531</v>
      </c>
      <c r="G8" s="5" t="n">
        <v>0</v>
      </c>
    </row>
    <row r="9" spans="1:7">
      <c r="A9" s="4" t="s">
        <v>145</v>
      </c>
      <c r="B9" s="5" t="n">
        <v>30373</v>
      </c>
      <c r="C9" s="6" t="n">
        <v>275</v>
      </c>
      <c r="D9" s="5" t="n">
        <v>27415</v>
      </c>
      <c r="E9" s="5" t="n">
        <v>7077</v>
      </c>
      <c r="F9" s="5" t="n">
        <v>228</v>
      </c>
      <c r="G9" s="5" t="n">
        <v>-4622</v>
      </c>
    </row>
    <row r="10" spans="1:7">
      <c r="A10" s="4" t="s">
        <v>146</v>
      </c>
      <c r="C10" s="5" t="n">
        <v>25877</v>
      </c>
    </row>
    <row r="11" spans="1:7">
      <c r="A11" s="4" t="s">
        <v>142</v>
      </c>
      <c r="B11" s="5" t="n">
        <v>31119</v>
      </c>
      <c r="C11" s="6" t="n">
        <v>275</v>
      </c>
      <c r="D11" s="5" t="n">
        <v>27275</v>
      </c>
      <c r="E11" s="5" t="n">
        <v>7345</v>
      </c>
      <c r="F11" s="5" t="n">
        <v>846</v>
      </c>
      <c r="G11" s="5" t="n">
        <v>-4622</v>
      </c>
    </row>
    <row r="12" spans="1:7">
      <c r="A12" s="4" t="s">
        <v>143</v>
      </c>
      <c r="C12" s="5" t="n">
        <v>25877</v>
      </c>
    </row>
    <row r="13" spans="1:7">
      <c r="A13" s="4" t="s">
        <v>144</v>
      </c>
      <c r="B13" s="5" t="n">
        <v>-734</v>
      </c>
    </row>
    <row r="14" spans="1:7">
      <c r="A14" s="4" t="s">
        <v>104</v>
      </c>
      <c r="B14" s="5" t="n">
        <v>-117</v>
      </c>
    </row>
    <row r="15" spans="1:7">
      <c r="A15" s="4" t="s">
        <v>106</v>
      </c>
      <c r="B15" s="5" t="n">
        <v>-365</v>
      </c>
    </row>
    <row r="16" spans="1:7">
      <c r="A16" s="4" t="s">
        <v>105</v>
      </c>
      <c r="B16" s="5" t="n">
        <v>-592</v>
      </c>
    </row>
    <row r="17" spans="1:7">
      <c r="A17" s="4" t="s">
        <v>147</v>
      </c>
      <c r="B17" s="5" t="n">
        <v>29582</v>
      </c>
      <c r="C17" s="6" t="n">
        <v>275</v>
      </c>
      <c r="D17" s="5" t="n">
        <v>27546</v>
      </c>
      <c r="E17" s="5" t="n">
        <v>6611</v>
      </c>
      <c r="F17" s="5" t="n">
        <v>-228</v>
      </c>
      <c r="G17" s="5" t="n">
        <v>-4622</v>
      </c>
    </row>
    <row r="18" spans="1:7">
      <c r="A18" s="4" t="s">
        <v>148</v>
      </c>
      <c r="C18" s="5" t="n">
        <v>25877</v>
      </c>
    </row>
    <row r="19" spans="1:7">
      <c r="A19" s="4" t="s">
        <v>145</v>
      </c>
      <c r="B19" s="5" t="n">
        <v>30373</v>
      </c>
      <c r="C19" s="6" t="n">
        <v>275</v>
      </c>
      <c r="D19" s="5" t="n">
        <v>27415</v>
      </c>
      <c r="E19" s="5" t="n">
        <v>7077</v>
      </c>
      <c r="F19" s="5" t="n">
        <v>228</v>
      </c>
      <c r="G19" s="5" t="n">
        <v>-4622</v>
      </c>
    </row>
    <row r="20" spans="1:7">
      <c r="A20" s="4" t="s">
        <v>146</v>
      </c>
      <c r="C20" s="5" t="n">
        <v>25877</v>
      </c>
    </row>
    <row r="21" spans="1:7">
      <c r="A21" s="4" t="s">
        <v>144</v>
      </c>
      <c r="B21" s="5" t="n">
        <v>-466</v>
      </c>
      <c r="C21" s="6" t="n">
        <v>0</v>
      </c>
      <c r="D21" s="5" t="n">
        <v>0</v>
      </c>
      <c r="E21" s="5" t="n">
        <v>-466</v>
      </c>
      <c r="F21" s="5" t="n">
        <v>0</v>
      </c>
      <c r="G21" s="5" t="n">
        <v>0</v>
      </c>
    </row>
    <row r="22" spans="1:7">
      <c r="A22" s="4" t="s">
        <v>115</v>
      </c>
      <c r="B22" s="5" t="n">
        <v>131</v>
      </c>
      <c r="C22" s="5" t="n">
        <v>0</v>
      </c>
      <c r="D22" s="5" t="n">
        <v>131</v>
      </c>
      <c r="F22" s="5" t="n">
        <v>0</v>
      </c>
      <c r="G22" s="5" t="n">
        <v>0</v>
      </c>
    </row>
    <row r="23" spans="1:7">
      <c r="A23" s="4" t="s">
        <v>104</v>
      </c>
      <c r="B23" s="5" t="n">
        <v>-58</v>
      </c>
      <c r="C23" s="5" t="n">
        <v>0</v>
      </c>
      <c r="D23" s="5" t="n">
        <v>0</v>
      </c>
      <c r="F23" s="5" t="n">
        <v>-58</v>
      </c>
      <c r="G23" s="5" t="n">
        <v>0</v>
      </c>
    </row>
    <row r="24" spans="1:7">
      <c r="A24" s="4" t="s">
        <v>106</v>
      </c>
      <c r="B24" s="5" t="n">
        <v>-337</v>
      </c>
      <c r="C24" s="5" t="n">
        <v>0</v>
      </c>
      <c r="D24" s="5" t="n">
        <v>0</v>
      </c>
      <c r="F24" s="5" t="n">
        <v>-337</v>
      </c>
      <c r="G24" s="5" t="n">
        <v>0</v>
      </c>
    </row>
    <row r="25" spans="1:7">
      <c r="A25" s="4" t="s">
        <v>105</v>
      </c>
      <c r="B25" s="5" t="n">
        <v>-61</v>
      </c>
      <c r="C25" s="5" t="n">
        <v>0</v>
      </c>
      <c r="D25" s="5" t="n">
        <v>0</v>
      </c>
      <c r="F25" s="5" t="n">
        <v>-61</v>
      </c>
      <c r="G25" s="5" t="n">
        <v>0</v>
      </c>
    </row>
    <row r="26" spans="1:7">
      <c r="A26" s="4" t="s">
        <v>147</v>
      </c>
      <c r="B26" s="5" t="n">
        <v>29582</v>
      </c>
      <c r="C26" s="6" t="n">
        <v>275</v>
      </c>
      <c r="D26" s="5" t="n">
        <v>27546</v>
      </c>
      <c r="E26" s="5" t="n">
        <v>6611</v>
      </c>
      <c r="F26" s="5" t="n">
        <v>-228</v>
      </c>
      <c r="G26" s="5" t="n">
        <v>-4622</v>
      </c>
    </row>
    <row r="27" spans="1:7">
      <c r="A27" s="4" t="s">
        <v>148</v>
      </c>
      <c r="C27" s="5" t="n">
        <v>25877</v>
      </c>
    </row>
    <row r="28" spans="1:7">
      <c r="A28" s="4" t="s">
        <v>149</v>
      </c>
      <c r="B28" s="5" t="n">
        <v>30566</v>
      </c>
      <c r="C28" s="6" t="n">
        <v>275</v>
      </c>
      <c r="D28" s="5" t="n">
        <v>27579</v>
      </c>
      <c r="E28" s="5" t="n">
        <v>7349</v>
      </c>
      <c r="F28" s="5" t="n">
        <v>-15</v>
      </c>
      <c r="G28" s="5" t="n">
        <v>-4622</v>
      </c>
    </row>
    <row r="29" spans="1:7">
      <c r="A29" s="4" t="s">
        <v>150</v>
      </c>
      <c r="C29" s="5" t="n">
        <v>25877</v>
      </c>
    </row>
    <row r="30" spans="1:7">
      <c r="A30" s="4" t="s">
        <v>144</v>
      </c>
      <c r="B30" s="5" t="n">
        <v>-452</v>
      </c>
      <c r="C30" s="6" t="n">
        <v>0</v>
      </c>
      <c r="D30" s="5" t="n">
        <v>0</v>
      </c>
      <c r="E30" s="5" t="n">
        <v>-452</v>
      </c>
      <c r="F30" s="5" t="n">
        <v>0</v>
      </c>
      <c r="G30" s="5" t="n">
        <v>0</v>
      </c>
    </row>
    <row r="31" spans="1:7">
      <c r="A31" s="4" t="s">
        <v>151</v>
      </c>
      <c r="B31" s="5" t="n">
        <v>6</v>
      </c>
      <c r="C31" s="6" t="n">
        <v>1</v>
      </c>
      <c r="D31" s="5" t="n">
        <v>5</v>
      </c>
      <c r="E31" s="5" t="n">
        <v>0</v>
      </c>
      <c r="F31" s="5" t="n">
        <v>0</v>
      </c>
      <c r="G31" s="5" t="n">
        <v>0</v>
      </c>
    </row>
    <row r="32" spans="1:7">
      <c r="A32" s="4" t="s">
        <v>152</v>
      </c>
      <c r="C32" s="5" t="n">
        <v>75</v>
      </c>
    </row>
    <row r="33" spans="1:7">
      <c r="A33" s="4" t="s">
        <v>115</v>
      </c>
      <c r="B33" s="5" t="n">
        <v>123</v>
      </c>
      <c r="C33" s="6" t="n">
        <v>0</v>
      </c>
      <c r="D33" s="5" t="n">
        <v>123</v>
      </c>
      <c r="E33" s="5" t="n">
        <v>0</v>
      </c>
      <c r="F33" s="5" t="n">
        <v>0</v>
      </c>
      <c r="G33" s="5" t="n">
        <v>0</v>
      </c>
    </row>
    <row r="34" spans="1:7">
      <c r="A34" s="4" t="s">
        <v>104</v>
      </c>
      <c r="B34" s="5" t="n">
        <v>-36</v>
      </c>
      <c r="C34" s="5" t="n">
        <v>0</v>
      </c>
      <c r="D34" s="5" t="n">
        <v>0</v>
      </c>
      <c r="E34" s="5" t="n">
        <v>0</v>
      </c>
      <c r="F34" s="5" t="n">
        <v>-36</v>
      </c>
      <c r="G34" s="5" t="n">
        <v>0</v>
      </c>
    </row>
    <row r="35" spans="1:7">
      <c r="A35" s="4" t="s">
        <v>106</v>
      </c>
      <c r="B35" s="5" t="n">
        <v>264</v>
      </c>
      <c r="C35" s="5" t="n">
        <v>0</v>
      </c>
      <c r="D35" s="5" t="n">
        <v>0</v>
      </c>
      <c r="E35" s="5" t="n">
        <v>0</v>
      </c>
      <c r="F35" s="5" t="n">
        <v>264</v>
      </c>
      <c r="G35" s="5" t="n">
        <v>0</v>
      </c>
    </row>
    <row r="36" spans="1:7">
      <c r="A36" s="4" t="s">
        <v>153</v>
      </c>
      <c r="B36" s="5" t="n">
        <v>30471</v>
      </c>
      <c r="C36" s="6" t="n">
        <v>276</v>
      </c>
      <c r="D36" s="5" t="n">
        <v>27707</v>
      </c>
      <c r="E36" s="5" t="n">
        <v>6897</v>
      </c>
      <c r="F36" s="5" t="n">
        <v>213</v>
      </c>
      <c r="G36" s="5" t="n">
        <v>-4622</v>
      </c>
    </row>
    <row r="37" spans="1:7">
      <c r="A37" s="4" t="s">
        <v>154</v>
      </c>
      <c r="C37" s="5" t="n">
        <v>25952</v>
      </c>
    </row>
    <row r="38" spans="1:7">
      <c r="A38" s="4" t="s">
        <v>149</v>
      </c>
      <c r="B38" s="5" t="n">
        <v>30566</v>
      </c>
      <c r="C38" s="6" t="n">
        <v>275</v>
      </c>
      <c r="D38" s="5" t="n">
        <v>27579</v>
      </c>
      <c r="E38" s="5" t="n">
        <v>7349</v>
      </c>
      <c r="F38" s="5" t="n">
        <v>-15</v>
      </c>
      <c r="G38" s="5" t="n">
        <v>-4622</v>
      </c>
    </row>
    <row r="39" spans="1:7">
      <c r="A39" s="4" t="s">
        <v>150</v>
      </c>
      <c r="C39" s="5" t="n">
        <v>25877</v>
      </c>
    </row>
    <row r="40" spans="1:7">
      <c r="A40" s="4" t="s">
        <v>144</v>
      </c>
      <c r="B40" s="5" t="n">
        <v>-1105</v>
      </c>
    </row>
    <row r="41" spans="1:7">
      <c r="A41" s="4" t="s">
        <v>104</v>
      </c>
      <c r="B41" s="5" t="n">
        <v>-77</v>
      </c>
    </row>
    <row r="42" spans="1:7">
      <c r="A42" s="4" t="s">
        <v>106</v>
      </c>
      <c r="B42" s="5" t="n">
        <v>287</v>
      </c>
    </row>
    <row r="43" spans="1:7">
      <c r="A43" s="4" t="s">
        <v>105</v>
      </c>
      <c r="B43" s="5" t="n">
        <v>0</v>
      </c>
    </row>
    <row r="44" spans="1:7">
      <c r="A44" s="4" t="s">
        <v>155</v>
      </c>
      <c r="B44" s="5" t="n">
        <v>29945</v>
      </c>
      <c r="C44" s="6" t="n">
        <v>276</v>
      </c>
      <c r="D44" s="5" t="n">
        <v>27852</v>
      </c>
      <c r="E44" s="5" t="n">
        <v>6244</v>
      </c>
      <c r="F44" s="5" t="n">
        <v>195</v>
      </c>
      <c r="G44" s="5" t="n">
        <v>-4622</v>
      </c>
    </row>
    <row r="45" spans="1:7">
      <c r="A45" s="4" t="s">
        <v>156</v>
      </c>
      <c r="C45" s="5" t="n">
        <v>25952</v>
      </c>
    </row>
    <row r="46" spans="1:7">
      <c r="A46" s="4" t="s">
        <v>153</v>
      </c>
      <c r="B46" s="5" t="n">
        <v>30471</v>
      </c>
      <c r="C46" s="6" t="n">
        <v>276</v>
      </c>
      <c r="D46" s="5" t="n">
        <v>27707</v>
      </c>
      <c r="E46" s="5" t="n">
        <v>6897</v>
      </c>
      <c r="F46" s="5" t="n">
        <v>213</v>
      </c>
      <c r="G46" s="5" t="n">
        <v>-4622</v>
      </c>
    </row>
    <row r="47" spans="1:7">
      <c r="A47" s="4" t="s">
        <v>154</v>
      </c>
      <c r="C47" s="5" t="n">
        <v>25952</v>
      </c>
    </row>
    <row r="48" spans="1:7">
      <c r="A48" s="4" t="s">
        <v>144</v>
      </c>
      <c r="B48" s="5" t="n">
        <v>-653</v>
      </c>
      <c r="C48" s="6" t="n">
        <v>0</v>
      </c>
      <c r="D48" s="5" t="n">
        <v>0</v>
      </c>
      <c r="E48" s="5" t="n">
        <v>-653</v>
      </c>
      <c r="F48" s="5" t="n">
        <v>0</v>
      </c>
      <c r="G48" s="5" t="n">
        <v>0</v>
      </c>
    </row>
    <row r="49" spans="1:7">
      <c r="A49" s="4" t="s">
        <v>151</v>
      </c>
      <c r="B49" s="5" t="n">
        <v>9</v>
      </c>
      <c r="C49" s="6" t="n">
        <v>0</v>
      </c>
      <c r="D49" s="5" t="n">
        <v>9</v>
      </c>
      <c r="E49" s="5" t="n">
        <v>0</v>
      </c>
      <c r="F49" s="5" t="n">
        <v>0</v>
      </c>
      <c r="G49" s="5" t="n">
        <v>0</v>
      </c>
    </row>
    <row r="50" spans="1:7">
      <c r="A50" s="4" t="s">
        <v>152</v>
      </c>
      <c r="C50" s="5" t="n">
        <v>0</v>
      </c>
    </row>
    <row r="51" spans="1:7">
      <c r="A51" s="4" t="s">
        <v>115</v>
      </c>
      <c r="B51" s="5" t="n">
        <v>136</v>
      </c>
      <c r="C51" s="6" t="n">
        <v>0</v>
      </c>
      <c r="D51" s="5" t="n">
        <v>136</v>
      </c>
      <c r="E51" s="5" t="n">
        <v>0</v>
      </c>
      <c r="F51" s="5" t="n">
        <v>0</v>
      </c>
      <c r="G51" s="5" t="n">
        <v>0</v>
      </c>
    </row>
    <row r="52" spans="1:7">
      <c r="A52" s="4" t="s">
        <v>104</v>
      </c>
      <c r="B52" s="5" t="n">
        <v>-41</v>
      </c>
      <c r="C52" s="5" t="n">
        <v>0</v>
      </c>
      <c r="D52" s="5" t="n">
        <v>0</v>
      </c>
      <c r="E52" s="5" t="n">
        <v>0</v>
      </c>
      <c r="F52" s="5" t="n">
        <v>-41</v>
      </c>
      <c r="G52" s="5" t="n">
        <v>0</v>
      </c>
    </row>
    <row r="53" spans="1:7">
      <c r="A53" s="4" t="s">
        <v>106</v>
      </c>
      <c r="B53" s="5" t="n">
        <v>23</v>
      </c>
      <c r="C53" s="5" t="n">
        <v>0</v>
      </c>
      <c r="D53" s="5" t="n">
        <v>0</v>
      </c>
      <c r="E53" s="5" t="n">
        <v>0</v>
      </c>
      <c r="F53" s="5" t="n">
        <v>23</v>
      </c>
      <c r="G53" s="5" t="n">
        <v>0</v>
      </c>
    </row>
    <row r="54" spans="1:7">
      <c r="A54" s="4" t="s">
        <v>105</v>
      </c>
      <c r="B54" s="5" t="n">
        <v>0</v>
      </c>
    </row>
    <row r="55" spans="1:7">
      <c r="A55" s="4" t="s">
        <v>155</v>
      </c>
      <c r="B55" s="6" t="n">
        <v>29945</v>
      </c>
      <c r="C55" s="6" t="n">
        <v>276</v>
      </c>
      <c r="D55" s="6" t="n">
        <v>27852</v>
      </c>
      <c r="E55" s="6" t="n">
        <v>6244</v>
      </c>
      <c r="F55" s="6" t="n">
        <v>195</v>
      </c>
      <c r="G55" s="6" t="n">
        <v>-4622</v>
      </c>
    </row>
    <row r="56" spans="1:7">
      <c r="A56" s="4" t="s">
        <v>156</v>
      </c>
      <c r="C56" s="5" t="n">
        <v>25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05:50Z</dcterms:created>
  <dcterms:modified xmlns:dcterms="http://purl.org/dc/terms/" xmlns:xsi="http://www.w3.org/2001/XMLSchema-instance" xsi:type="dcterms:W3CDTF">2019-08-08T13:05:50Z</dcterms:modified>
</cp:coreProperties>
</file>